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Liquidity"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Use of Estimates"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Concentrations" sheetId="14" state="visible" r:id="rId14"/>
    <sheet xmlns:r="http://schemas.openxmlformats.org/officeDocument/2006/relationships" name="Loss Per Share" sheetId="15" state="visible" r:id="rId15"/>
    <sheet xmlns:r="http://schemas.openxmlformats.org/officeDocument/2006/relationships" name="Accounts Receivable, Net" sheetId="16" state="visible" r:id="rId16"/>
    <sheet xmlns:r="http://schemas.openxmlformats.org/officeDocument/2006/relationships" name="Inventories" sheetId="17" state="visible" r:id="rId17"/>
    <sheet xmlns:r="http://schemas.openxmlformats.org/officeDocument/2006/relationships" name="Notes Receivable, Notes Receiva"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Land Use Rights" sheetId="21" state="visible" r:id="rId21"/>
    <sheet xmlns:r="http://schemas.openxmlformats.org/officeDocument/2006/relationships" name="Other Long Term Assets" sheetId="22" state="visible" r:id="rId22"/>
    <sheet xmlns:r="http://schemas.openxmlformats.org/officeDocument/2006/relationships" name="Short-Term and Long-Term Bank L" sheetId="23" state="visible" r:id="rId23"/>
    <sheet xmlns:r="http://schemas.openxmlformats.org/officeDocument/2006/relationships" name="Notes Payable" sheetId="24" state="visible" r:id="rId24"/>
    <sheet xmlns:r="http://schemas.openxmlformats.org/officeDocument/2006/relationships" name="Taxes" sheetId="25" state="visible" r:id="rId25"/>
    <sheet xmlns:r="http://schemas.openxmlformats.org/officeDocument/2006/relationships" name="Leases" sheetId="26" state="visible" r:id="rId26"/>
    <sheet xmlns:r="http://schemas.openxmlformats.org/officeDocument/2006/relationships" name="Contingent Consideration Liabil" sheetId="27" state="visible" r:id="rId27"/>
    <sheet xmlns:r="http://schemas.openxmlformats.org/officeDocument/2006/relationships" name="Stock Award" sheetId="28" state="visible" r:id="rId28"/>
    <sheet xmlns:r="http://schemas.openxmlformats.org/officeDocument/2006/relationships" name="Summarized Information of Equit"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Concentrations (Tables)" sheetId="35" state="visible" r:id="rId35"/>
    <sheet xmlns:r="http://schemas.openxmlformats.org/officeDocument/2006/relationships" name="Loss Per Share (Tables)"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Land Use Rights (Tables)" sheetId="41" state="visible" r:id="rId41"/>
    <sheet xmlns:r="http://schemas.openxmlformats.org/officeDocument/2006/relationships" name="Other Long Term Assets (Tables)" sheetId="42" state="visible" r:id="rId42"/>
    <sheet xmlns:r="http://schemas.openxmlformats.org/officeDocument/2006/relationships" name="Short-Term and Long-Term Bank_2" sheetId="43" state="visible" r:id="rId43"/>
    <sheet xmlns:r="http://schemas.openxmlformats.org/officeDocument/2006/relationships" name="Taxes (Tables)" sheetId="44" state="visible" r:id="rId44"/>
    <sheet xmlns:r="http://schemas.openxmlformats.org/officeDocument/2006/relationships" name="Leases (Tables)" sheetId="45" state="visible" r:id="rId45"/>
    <sheet xmlns:r="http://schemas.openxmlformats.org/officeDocument/2006/relationships" name="Summarized Information of Equ_2" sheetId="46" state="visible" r:id="rId46"/>
    <sheet xmlns:r="http://schemas.openxmlformats.org/officeDocument/2006/relationships" name="Segment Reporting (Tables)" sheetId="47" state="visible" r:id="rId47"/>
    <sheet xmlns:r="http://schemas.openxmlformats.org/officeDocument/2006/relationships" name="Organization and Principal Ac_2" sheetId="48" state="visible" r:id="rId48"/>
    <sheet xmlns:r="http://schemas.openxmlformats.org/officeDocument/2006/relationships" name="Liquidity (Details)" sheetId="49" state="visible" r:id="rId49"/>
    <sheet xmlns:r="http://schemas.openxmlformats.org/officeDocument/2006/relationships" name="Principles of Consolidation (De"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New Accounting Pronouncements (" sheetId="54" state="visible" r:id="rId54"/>
    <sheet xmlns:r="http://schemas.openxmlformats.org/officeDocument/2006/relationships" name="Concentrations (Details)" sheetId="55" state="visible" r:id="rId55"/>
    <sheet xmlns:r="http://schemas.openxmlformats.org/officeDocument/2006/relationships" name="Concentrations (Details 1)" sheetId="56" state="visible" r:id="rId56"/>
    <sheet xmlns:r="http://schemas.openxmlformats.org/officeDocument/2006/relationships" name="Concentrations (Details Textual" sheetId="57" state="visible" r:id="rId57"/>
    <sheet xmlns:r="http://schemas.openxmlformats.org/officeDocument/2006/relationships" name="Loss Per Share (Details)" sheetId="58" state="visible" r:id="rId58"/>
    <sheet xmlns:r="http://schemas.openxmlformats.org/officeDocument/2006/relationships" name="Loss Per Share (Details Textual" sheetId="59" state="visible" r:id="rId59"/>
    <sheet xmlns:r="http://schemas.openxmlformats.org/officeDocument/2006/relationships" name="Accounts Receivable, Net (Detai" sheetId="60" state="visible" r:id="rId60"/>
    <sheet xmlns:r="http://schemas.openxmlformats.org/officeDocument/2006/relationships" name="Inventories (Details)" sheetId="61" state="visible" r:id="rId61"/>
    <sheet xmlns:r="http://schemas.openxmlformats.org/officeDocument/2006/relationships" name="Notes Receivable, Notes Recei_2"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Intangible Assets (Details)" sheetId="65" state="visible" r:id="rId65"/>
    <sheet xmlns:r="http://schemas.openxmlformats.org/officeDocument/2006/relationships" name="Intangible Assets (Details 1)" sheetId="66" state="visible" r:id="rId66"/>
    <sheet xmlns:r="http://schemas.openxmlformats.org/officeDocument/2006/relationships" name="Intangible Assets (Details Text" sheetId="67" state="visible" r:id="rId67"/>
    <sheet xmlns:r="http://schemas.openxmlformats.org/officeDocument/2006/relationships" name="Land Use Rights (Details)" sheetId="68" state="visible" r:id="rId68"/>
    <sheet xmlns:r="http://schemas.openxmlformats.org/officeDocument/2006/relationships" name="Land Use Rights (Details 1)" sheetId="69" state="visible" r:id="rId69"/>
    <sheet xmlns:r="http://schemas.openxmlformats.org/officeDocument/2006/relationships" name="Land Use Rights (Details Textua" sheetId="70" state="visible" r:id="rId70"/>
    <sheet xmlns:r="http://schemas.openxmlformats.org/officeDocument/2006/relationships" name="Other Long Term Assets (Details" sheetId="71" state="visible" r:id="rId71"/>
    <sheet xmlns:r="http://schemas.openxmlformats.org/officeDocument/2006/relationships" name="Other Long Term Assets (Detai_2" sheetId="72" state="visible" r:id="rId72"/>
    <sheet xmlns:r="http://schemas.openxmlformats.org/officeDocument/2006/relationships" name="Short-Term and Long-Term Bank_3" sheetId="73" state="visible" r:id="rId73"/>
    <sheet xmlns:r="http://schemas.openxmlformats.org/officeDocument/2006/relationships" name="Short-Term and Long-Term Bank_4" sheetId="74" state="visible" r:id="rId74"/>
    <sheet xmlns:r="http://schemas.openxmlformats.org/officeDocument/2006/relationships" name="Short-Term and Long-Term Bank_5" sheetId="75" state="visible" r:id="rId75"/>
    <sheet xmlns:r="http://schemas.openxmlformats.org/officeDocument/2006/relationships" name="Short-Term and Long-Term Bank_6" sheetId="76" state="visible" r:id="rId76"/>
    <sheet xmlns:r="http://schemas.openxmlformats.org/officeDocument/2006/relationships" name="Short-Term and Long-Term Bank_7" sheetId="77" state="visible" r:id="rId77"/>
    <sheet xmlns:r="http://schemas.openxmlformats.org/officeDocument/2006/relationships" name="Notes Payable (Details)" sheetId="78" state="visible" r:id="rId78"/>
    <sheet xmlns:r="http://schemas.openxmlformats.org/officeDocument/2006/relationships" name="Taxes (Details)" sheetId="79" state="visible" r:id="rId79"/>
    <sheet xmlns:r="http://schemas.openxmlformats.org/officeDocument/2006/relationships" name="Taxes (Details 1)" sheetId="80" state="visible" r:id="rId80"/>
    <sheet xmlns:r="http://schemas.openxmlformats.org/officeDocument/2006/relationships" name="Taxes (Details 2)" sheetId="81" state="visible" r:id="rId81"/>
    <sheet xmlns:r="http://schemas.openxmlformats.org/officeDocument/2006/relationships" name="Taxes (Details 3)" sheetId="82" state="visible" r:id="rId82"/>
    <sheet xmlns:r="http://schemas.openxmlformats.org/officeDocument/2006/relationships" name="Taxes (Details 4)" sheetId="83" state="visible" r:id="rId83"/>
    <sheet xmlns:r="http://schemas.openxmlformats.org/officeDocument/2006/relationships" name="Taxes (Details 5)" sheetId="84" state="visible" r:id="rId84"/>
    <sheet xmlns:r="http://schemas.openxmlformats.org/officeDocument/2006/relationships" name="Taxes (Details Textual)" sheetId="85" state="visible" r:id="rId85"/>
    <sheet xmlns:r="http://schemas.openxmlformats.org/officeDocument/2006/relationships" name="Leases (Details)" sheetId="86" state="visible" r:id="rId86"/>
    <sheet xmlns:r="http://schemas.openxmlformats.org/officeDocument/2006/relationships" name="Leases (Details 1)" sheetId="87" state="visible" r:id="rId87"/>
    <sheet xmlns:r="http://schemas.openxmlformats.org/officeDocument/2006/relationships" name="Leases (Details Textual)" sheetId="88" state="visible" r:id="rId88"/>
    <sheet xmlns:r="http://schemas.openxmlformats.org/officeDocument/2006/relationships" name="Contingent Consideration Liab_2" sheetId="89" state="visible" r:id="rId89"/>
    <sheet xmlns:r="http://schemas.openxmlformats.org/officeDocument/2006/relationships" name="Stock Award (Details)" sheetId="90" state="visible" r:id="rId90"/>
    <sheet xmlns:r="http://schemas.openxmlformats.org/officeDocument/2006/relationships" name="Summarized Information of Equ_3" sheetId="91" state="visible" r:id="rId91"/>
    <sheet xmlns:r="http://schemas.openxmlformats.org/officeDocument/2006/relationships" name="Summarized Information of Equ_4" sheetId="92" state="visible" r:id="rId92"/>
    <sheet xmlns:r="http://schemas.openxmlformats.org/officeDocument/2006/relationships" name="Summarized Information of Equ_5" sheetId="93" state="visible" r:id="rId93"/>
    <sheet xmlns:r="http://schemas.openxmlformats.org/officeDocument/2006/relationships" name="Summarized Information of Equ_6" sheetId="94" state="visible" r:id="rId94"/>
    <sheet xmlns:r="http://schemas.openxmlformats.org/officeDocument/2006/relationships" name="Commitments and Contingencies (" sheetId="95" state="visible" r:id="rId95"/>
    <sheet xmlns:r="http://schemas.openxmlformats.org/officeDocument/2006/relationships" name="Segment Reporting (Details)" sheetId="96" state="visible" r:id="rId96"/>
    <sheet xmlns:r="http://schemas.openxmlformats.org/officeDocument/2006/relationships" name="Segment Reporting (Details Text" sheetId="97" state="visible" r:id="rId97"/>
    <sheet xmlns:r="http://schemas.openxmlformats.org/officeDocument/2006/relationships" name="Subsequent Event (Details)" sheetId="98" state="visible" r:id="rId98"/>
  </sheets>
  <definedNames/>
  <calcPr calcId="124519" fullCalcOnLoad="1"/>
</workbook>
</file>

<file path=xl/sharedStrings.xml><?xml version="1.0" encoding="utf-8"?>
<sst xmlns="http://schemas.openxmlformats.org/spreadsheetml/2006/main" uniqueCount="932">
  <si>
    <t>Document and Entity Information - USD ($)</t>
  </si>
  <si>
    <t>12 Months Ended</t>
  </si>
  <si>
    <t>Dec. 31, 2019</t>
  </si>
  <si>
    <t>Apr. 23, 2020</t>
  </si>
  <si>
    <t>Jun. 30, 2019</t>
  </si>
  <si>
    <t>Document and Entity Information [Abstract]</t>
  </si>
  <si>
    <t>Entity Registrant Name</t>
  </si>
  <si>
    <t>Kandi Technologies Group, Inc.</t>
  </si>
  <si>
    <t>Entity Central Index Key</t>
  </si>
  <si>
    <t>0001316517</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 Known Seasoned Issuer</t>
  </si>
  <si>
    <t>No</t>
  </si>
  <si>
    <t>Entity Voluntary Filers</t>
  </si>
  <si>
    <t>Entity Current Reporting Status</t>
  </si>
  <si>
    <t>Yes</t>
  </si>
  <si>
    <t>Entity Filer Category</t>
  </si>
  <si>
    <t>Accelerated Filer</t>
  </si>
  <si>
    <t>Entity Small Business</t>
  </si>
  <si>
    <t>true</t>
  </si>
  <si>
    <t>Entity Shell Company</t>
  </si>
  <si>
    <t>Entity Emerging Growth Company</t>
  </si>
  <si>
    <t>Entity Public Float</t>
  </si>
  <si>
    <t>Entity Common Stock, Shares Outstanding</t>
  </si>
  <si>
    <t>Entity File Number</t>
  </si>
  <si>
    <t>001-33997</t>
  </si>
  <si>
    <t>Entity Interactive Data Current</t>
  </si>
  <si>
    <t>Entity Incorporation State Country Code</t>
  </si>
  <si>
    <t>DE</t>
  </si>
  <si>
    <t>Consolidated Balance Sheets - USD ($)</t>
  </si>
  <si>
    <t>Dec. 31, 2018</t>
  </si>
  <si>
    <t>Current assets</t>
  </si>
  <si>
    <t>Cash and cash equivalents</t>
  </si>
  <si>
    <t>Restricted cash</t>
  </si>
  <si>
    <t>Accounts receivable (net of allowance for doubtful accounts of $254,665 and $120,010 as of December 31, 2019 and December 31, 2018, respectively)</t>
  </si>
  <si>
    <t>Inventories</t>
  </si>
  <si>
    <t>Notes receivable</t>
  </si>
  <si>
    <t>Notes receivable from the Affiliate Company and related party</t>
  </si>
  <si>
    <t xml:space="preserve"> </t>
  </si>
  <si>
    <t>Prepayments and prepaid expense</t>
  </si>
  <si>
    <t>Amount due from the Affiliate Company, net</t>
  </si>
  <si>
    <t>Other current assets</t>
  </si>
  <si>
    <t>TOTAL CURRENT ASSETS</t>
  </si>
  <si>
    <t>LONG-TERM ASSETS</t>
  </si>
  <si>
    <t>Property, plant and equipment, net</t>
  </si>
  <si>
    <t>Intangible assets</t>
  </si>
  <si>
    <t>Land use rights, net</t>
  </si>
  <si>
    <t>Investment in the Affiliate Company</t>
  </si>
  <si>
    <t>Goodwill</t>
  </si>
  <si>
    <t>Other long term assets</t>
  </si>
  <si>
    <t>TOTAL Long-Term Assets</t>
  </si>
  <si>
    <t>TOTAL ASSETS</t>
  </si>
  <si>
    <t>CURRENT LIABILITIES</t>
  </si>
  <si>
    <t>Accounts payable</t>
  </si>
  <si>
    <t>Other payables and accrued expenses</t>
  </si>
  <si>
    <t>Short-term loans</t>
  </si>
  <si>
    <t>Notes payable</t>
  </si>
  <si>
    <t>Income tax payable</t>
  </si>
  <si>
    <t>Long term bank loans - current portion</t>
  </si>
  <si>
    <t>Other current liabilities</t>
  </si>
  <si>
    <t>Total Current Liabilities</t>
  </si>
  <si>
    <t>LONG-TERM LIABILITIES</t>
  </si>
  <si>
    <t>Long term bank loans</t>
  </si>
  <si>
    <t>Deferred taxes liability</t>
  </si>
  <si>
    <t>Contingent consideration liability</t>
  </si>
  <si>
    <t>Other long-term liability</t>
  </si>
  <si>
    <t>Total Long-Term Liabilities</t>
  </si>
  <si>
    <t>TOTAL LIABILITIES</t>
  </si>
  <si>
    <t>STOCKHOLDER'S EQUITY</t>
  </si>
  <si>
    <t>Common stock, $0.001 par value; 100,000,000 shares authorized; 56,263,102 and 55,992,002 shares issued and 52,839,441 and 51,484,444 outstanding at December 31,2019 and December 31,2018, respectively</t>
  </si>
  <si>
    <t>Less: Treasury stock (487,155 shares with average price of $5.09 and 0 shares at December 31,2019 and December 31,2018, respectively )</t>
  </si>
  <si>
    <t>Additional paid-in capital</t>
  </si>
  <si>
    <t>Accumulated deficit (the restricted portion is $4,422,033 and $4,422,033 at December 31, 2019 and December 31,2018, respectively)</t>
  </si>
  <si>
    <t>Accumulated other comprehensive loss</t>
  </si>
  <si>
    <t>TOTAL STOCKHOLDERS' EQUITY</t>
  </si>
  <si>
    <t>TOTAL LIABILITIES AND STOCKHOLDERS' EQUITY</t>
  </si>
  <si>
    <t>Consolidated Balance Sheets (Parenthetical) - USD ($)</t>
  </si>
  <si>
    <t>Statement of Financial Position [Abstract]</t>
  </si>
  <si>
    <t>Net of allowance for doubtful accounts</t>
  </si>
  <si>
    <t>Common stock, par value</t>
  </si>
  <si>
    <t>Common stock, authorized</t>
  </si>
  <si>
    <t>Common stock, issued</t>
  </si>
  <si>
    <t>Common stock, outstanding</t>
  </si>
  <si>
    <t>Treasury stock, average price</t>
  </si>
  <si>
    <t>Treasury stock, shares</t>
  </si>
  <si>
    <t>Accumulated deficit restricted portion</t>
  </si>
  <si>
    <t>Consolidated Statements of Operations and Comprehensive Loss - USD ($)</t>
  </si>
  <si>
    <t>Statement of Comprehensive Income [Abstract]</t>
  </si>
  <si>
    <t>REVENUES FROM UNRELATED PARTY, NET</t>
  </si>
  <si>
    <t>REVENUES FROM THE AFFILIATE COMPANY AND RELATED PARTY, NET</t>
  </si>
  <si>
    <t>REVENUES, NET</t>
  </si>
  <si>
    <t>COST OF GOODS SOLD</t>
  </si>
  <si>
    <t>GROSS PROFIT</t>
  </si>
  <si>
    <t>OPERATING EXPENSES:</t>
  </si>
  <si>
    <t>Research and development</t>
  </si>
  <si>
    <t>Selling and marketing</t>
  </si>
  <si>
    <t>General and administrative</t>
  </si>
  <si>
    <t>Total Operating Expenses</t>
  </si>
  <si>
    <t>INCOME (LOSS) FROM OPERATIONS</t>
  </si>
  <si>
    <t>OTHER INCOME (EXPENSE):</t>
  </si>
  <si>
    <t>Interest income</t>
  </si>
  <si>
    <t>Interest expense</t>
  </si>
  <si>
    <t>Change in fair value of contingent consideration</t>
  </si>
  <si>
    <t>Government grants</t>
  </si>
  <si>
    <t>Gain from equity dilution in the Affiliate Company</t>
  </si>
  <si>
    <t>Gain from equity sale in the Affiliate Company</t>
  </si>
  <si>
    <t>Share of loss after tax of the Affiliate Company</t>
  </si>
  <si>
    <t>Other income, net</t>
  </si>
  <si>
    <t>Total other (expense) income, net</t>
  </si>
  <si>
    <t>(LOSS) INCOME BEFORE INCOME TAXES</t>
  </si>
  <si>
    <t>INCOME TAX BENEFIT (EXPENSE)</t>
  </si>
  <si>
    <t>NET LOSS</t>
  </si>
  <si>
    <t>OTHER COMPREHENSIVE LOSS</t>
  </si>
  <si>
    <t>Foreign currency translation</t>
  </si>
  <si>
    <t>COMPREHENSIVE LOSS</t>
  </si>
  <si>
    <t>WEIGHTED AVERAGE SHARES OUTSTANDING BASIC</t>
  </si>
  <si>
    <t>WEIGHTED AVERAGE SHARES OUTSTANDING DILUTED</t>
  </si>
  <si>
    <t>NET LOSS PER SHARE, BASIC</t>
  </si>
  <si>
    <t>NET LOSS PER SHARE, DILUTED</t>
  </si>
  <si>
    <t>Consolidated Statements of Changes in Stockholders' Equity - USD ($)</t>
  </si>
  <si>
    <t>Common Stock</t>
  </si>
  <si>
    <t>Treasury Stock</t>
  </si>
  <si>
    <t>Additional Paid-in Capital</t>
  </si>
  <si>
    <t>Accumulated Earning (Deficit)</t>
  </si>
  <si>
    <t>Accumulated Other Comprehensive Income</t>
  </si>
  <si>
    <t>Total</t>
  </si>
  <si>
    <t>Balance at Dec. 31, 2017</t>
  </si>
  <si>
    <t>Balance, shares at Dec. 31, 2017</t>
  </si>
  <si>
    <t>Stock issuance and award</t>
  </si>
  <si>
    <t>Stock issuance and award, shares</t>
  </si>
  <si>
    <t>Net loss</t>
  </si>
  <si>
    <t>Balance at Dec. 31, 2018</t>
  </si>
  <si>
    <t>Balance, shares at Dec. 31, 2018</t>
  </si>
  <si>
    <t>Stock buyback</t>
  </si>
  <si>
    <t>Stock buyback, shares</t>
  </si>
  <si>
    <t>Commission in stock buyback</t>
  </si>
  <si>
    <t>Balance at Dec. 31, 2019</t>
  </si>
  <si>
    <t>Balance, shares at Dec. 31, 2019</t>
  </si>
  <si>
    <t>Consolidated Statements of Cash Flow - USD ($)</t>
  </si>
  <si>
    <t>CASH FLOWS FROM OPERATING ACTIVITIES:</t>
  </si>
  <si>
    <t>Adjustments to reconcile net income to net cash provided by operating activities</t>
  </si>
  <si>
    <t>Depreciation and amortization</t>
  </si>
  <si>
    <t>Impairments</t>
  </si>
  <si>
    <t>Allowance for doubtful accounts</t>
  </si>
  <si>
    <t>Deferred taxes</t>
  </si>
  <si>
    <t>Reserve for fixed assets</t>
  </si>
  <si>
    <t>Stock compensation cost</t>
  </si>
  <si>
    <t>(Increase) Decrease In:</t>
  </si>
  <si>
    <t>Accounts receivable</t>
  </si>
  <si>
    <t>Deferred taxes assets</t>
  </si>
  <si>
    <t>Other receivables and other assets</t>
  </si>
  <si>
    <t>Due from employee</t>
  </si>
  <si>
    <t>Advances to supplier and prepayments and prepaid expenses</t>
  </si>
  <si>
    <t>Amount due from the Affiliate Company</t>
  </si>
  <si>
    <t>Amount due from Affiliate Company-Longterm</t>
  </si>
  <si>
    <t>Due from related party</t>
  </si>
  <si>
    <t>Increase (Decrease) In:</t>
  </si>
  <si>
    <t>Other payables and accrued liabilities</t>
  </si>
  <si>
    <t>Customer deposits</t>
  </si>
  <si>
    <t>Deferred income</t>
  </si>
  <si>
    <t>Net cash (used in) provided by operating activities</t>
  </si>
  <si>
    <t>CASH FLOWS FROM INVESTING ACTIVITIES:</t>
  </si>
  <si>
    <t>Purchases of property, plant and equipment, net</t>
  </si>
  <si>
    <t>Purchases of land use rights and other intangible assets</t>
  </si>
  <si>
    <t>Acquisition of Jinhua An Kao (net of cash received)</t>
  </si>
  <si>
    <t>Acquisition of SC Autosports</t>
  </si>
  <si>
    <t>Purchases of construction in progress</t>
  </si>
  <si>
    <t>Reimbursement of capitalize interests for construction in progress</t>
  </si>
  <si>
    <t>Cash received from equity sale in the Affiliate Company</t>
  </si>
  <si>
    <t>Long Term Investment</t>
  </si>
  <si>
    <t>Net cash provided by (used in) investing activities</t>
  </si>
  <si>
    <t>CASH FLOWS FROM FINANCING ACTIVITIES:</t>
  </si>
  <si>
    <t>Proceeds from short-term bank loans</t>
  </si>
  <si>
    <t>Repayments of short-term bank loans</t>
  </si>
  <si>
    <t>Repayments of long-term bank loans</t>
  </si>
  <si>
    <t>Proceeds from notes payable</t>
  </si>
  <si>
    <t>Repayment of notes payable</t>
  </si>
  <si>
    <t>Stock buyback with commission</t>
  </si>
  <si>
    <t>Net cash used in financing activities</t>
  </si>
  <si>
    <t>NET (DECREASE) INCREASE IN CASH AND CASH EQUIVALENTS AND RESTRICTED CASH</t>
  </si>
  <si>
    <t>Effect of exchange rate changes on cash</t>
  </si>
  <si>
    <t>CASH AND CASH EQUIVALENTS AND RESTRICTED CASH AT BEGINNING OF YEAR</t>
  </si>
  <si>
    <t>CASH AND CASH EQUIVALENTS AND RESTRICTED CASH AT END OF PERIOD</t>
  </si>
  <si>
    <t>-CASH AND CASH EQUIVALENTS AT END OF PERIOD</t>
  </si>
  <si>
    <t>-RESTRICTED CASH AT END OF PERIOD</t>
  </si>
  <si>
    <t>SUPPLEMENTARY CASH FLOW INFORMATION</t>
  </si>
  <si>
    <t>Income taxes paid</t>
  </si>
  <si>
    <t>Interest paid</t>
  </si>
  <si>
    <t>SUPPLEMENTAL NON-CASH DISCLOSURES:</t>
  </si>
  <si>
    <t>Acquisition of Jinhua An Kao by stock</t>
  </si>
  <si>
    <t>Acquisition of SC Autosports by stock</t>
  </si>
  <si>
    <t>Amount due from the Affiliate Company converted to investment in the Affiliate Company</t>
  </si>
  <si>
    <t>Notes receivable from unrelated parties for equity transfer payment</t>
  </si>
  <si>
    <t>Organization and Principal Activities</t>
  </si>
  <si>
    <t>Organization, Consolidation and Presentation of Financial Statements [Abstract]</t>
  </si>
  <si>
    <t>ORGANIZATION AND PRINCIPAL ACTIVITIES</t>
  </si>
  <si>
    <t>NOTE 1 - ORGANIZATION AND PRINCIPAL ACTIVITIES Kandi Technologies Group, Inc. ("Kandi
Technologies") was incorporated under the laws of the State of Delaware on March 31, 2004. As used herein, the terms "Company"
or "Kandi" refer to Kandi Technologies and its operating subsidiaries, as described below. Headquartered in Jinhua City, Zhejiang
Province, People's Republic of China ("China"), the Company is one of China's leading producers and manufacturers
of electric vehicle ("EV") products (through the Affiliate Company, formerly defined as the JV Company), EV parts,
and off-road vehicles for sale in the Chinese and the global markets. The Company conducts its primary business operations through
its wholly-owned subsidiaries, Zhejiang Kandi Vehicles Co., Ltd. ("Kandi Vehicles"), Kandi Vehicles' wholly and
partially-owned subsidiaries, and SC Autosports LLC ("SC Autosports"). The Company's organizational chart
as of the date of this report is as follows: Operating Subsidiaries Pursuant to certain VIE (as defined below
in this report) agreements that were executed in January 2011, Kandi Vehicles is entitled to 100% of the economic benefits, voting
rights and residual interests (100% of profits and losses) of Jinhua Kandi New Energy Vehicles Co., Ltd. ("Kandi New Energy").
Kandi New Energy currently holds battery pack production licensing rights, and supplies battery packs to the Affiliate Company
(as such term is defined below). In April 2012, pursuant to an agreement
with the shareholders of YongkangScrou Electric Co, Ltd. ("YongkangScrou"), the Company acquired 100% of YongkangScrou,
a manufacturer of automobile and EV parts. YongkangScrou currently manufactures and sells EV drive motors, EV controllers, air
conditioners and other electric products to the Affiliate Company. In March 2013, pursuant to a joint venture
agreement (the "JV Agreement") entered into by Kandi Vehicles and Shanghai Maple Guorun Automobile Co., Ltd. ("Shanghai
Guorun"), a 99%-owned subsidiary of Geely Automobile Holdings Ltd., the parties established Fengsheng Automotive Technology
GroupCo., Ltd. (the "Affiliate Company", formerly known as Zhejiang Kandi Electric Vehicles Co., Ltd. and defined as
the "JV Company") to develop, manufacture and sell EV products and related auto parts. In March 2014, the Affiliate
Company changed its name to Kandi Electric Vehicles Group Co., Ltd. On March 21, 2019, Kandi Vehicles signed an Equity Transfer
Agreement (the "Transfer Agreement") with Geely Technologies Group Co., Ltd. ("Geely") to transfer certain
equity interests in the Kandi Electric Vehicles Group Co., Ltd. (the "Affiliate Company", formerly defined as the "JV
Company") to Geely. Pursuant to the Transfer Agreement, the Affiliate Company converted a loan of RMB 314 million (approximately
$45.1 million) from Geely last year to equity in order to increase its cash flow. As a result, the registered capital of the Affiliate
Company became RMB 2.40 billion (approximately $344.5 million), of which Kandi Vehicles then owned 43.47% and Geely owned 56.53%,
respectively, upon the conversion of the loan into equity in the Affiliate Company. After that, Kandi Vehicles further agreed to
sell 21.47% of its equity interests in the Affiliate Company to Geely for a total amount of RMB 516 million (approximately $74.1
million). As of September 29, 2019, Kandi Vehicles has received payments in cash totaling RMB 220 million (approximately $31.6
million) and certain commercial acceptance notes of RMB 296 million (approximately $42.5 million). As a result of the completion
of the equity transfer on September 29, 2019, Kandi Vehicles now owns 22% and Geely and its affiliates own 78% of the equity interests
of the Affiliate Company. As now the Company only owns 22% of the Affiliate Company, it was redefined as the Affiliate Company.
In October 2019, the Affiliate Company was renamed Fengsheng Vehicles Technologies Group Co., Ltd. In April 2013, Kandi Vehicles and Kandi
New Energy formed Kandi Electric Vehicles (Wanning) Co., Ltd., which was renamed Kandi Electric Vehicles (Hainan) Co., Ltd. ("Kandi
Hainan"), when it was relocated from Wanning City to Haikou City in January 2016. Kandi Vehicles has a 90% ownership interest
in Kandi Hainan, and Kandi New Energy has the remaining 10% ownership interest. Kandi Vehicles is, effectively, entitled to 100%
of the economic benefits, voting rights and residual interests (100% of the profits and losses) of Kandi Hainan as Kandi Vehicles
is entitled to 100% of the economic benefits, voting rights and residual interests of Kandi New Energy. In December 2017, Kandi Vehicles and the
sole shareholder of Jinhua An Kao Power Technology Co., Ltd. ("Jinhua An Kao") entered into a Share Transfer Agreement
and a Supplementary Agreement, pursuant to which Kandi Vehicles acquired Jinhua An Kao. The two agreements were signed on December
12, 2017 and the closing took place on January 3, 2018. Kandi Vehicles acquired 100% of the equity interests of Jinhua An Kao for
a purchase price of approximately RMB 25.93 million (approximately $4 million) in cash. In addition, pursuant to the Supplementary
Agreement, the Company issued a total of 2,959,837 shares of restrictive stock, or 6.2% of the Company's total outstanding
shares of the common stock to the shareholder of Jinhua An Kao, and may be required to pay future consideration of an additional
2,959,837 shares of common stock, which are being held in escrow, to be released upon the achievement of certain net income-based
milestones in the next three years. As of the date of this report, 739,959 shares have been released from the escrow for Jinhua
An Kao's achieving of the year 2018 net profit target. 986,810 shares are expected to be released for its achieving of the
year 2019 net profit target. The Supplementary Agreement sets forth the terms and conditions of the issuance of these shares, including
a provision that gives the Company the voting rights of the make good shares until conditions for vesting such shares are satisfied. On May 31, 2018, the Company entered into
a Membership Interests Transfer Agreement (the "Transfer Agreement") with the two members of SC Autosports LLC ("SC
Autosports") (formerly known as: Sportsman Country, LLC) pursuant to which the Company acquired 100% of the ownership of
SC Autosports. SC Autosports is a Dallas-based sales company primarily engaged in the wholesale of off-road vehicle products, with
a small percentage of business in wholesale and retail of off-road vehicle parts. According to the terms of the Transfer Agreement,
the Company transferred $10.0 million worth of restricted shares to acquire 100% of the membership interests of SC Autosports,
of which the Company was required to issue $1.0 million of corresponding restricted shares within 30 days of the signing date of
the Transfer Agreement, and the remaining $9.0 million of corresponding restricted shares to be released from escrow based on SC
Autosports'pre-tax profit performance over the course of the following three years. The transaction closed in July 2018.
As of the date of this report, 343,938 shares have been released from the escrow for SC Autosports' achieving of the year
2018 net profit target. 515,907 shares are expected to be released for its achieving of the year 2019 net profit target. On March 4, 2019, in order to build a logistics
network composed of suppliers, manufacturers, warehouses, distribution centers and channel providers, meeting the needs of improving
production and operation efficiency, the Company participated in the formation of Zhejiang Kandi Supply Chain Management Co., Ltd.
("Supply Chain Company"). Kandi Vehicles has a 10% ownership interest in Supply Chain Company, the remaining 90% is
owned by unrelated other parties. As of the date of this report, Kandi Vehicle has not made any capital contribution to Supply
Chain Company and is not involved in its operations. The Company's primary business operations
consist of designing, developing, manufacturing and commercializing EV products (through Kandi Electric Vehicles (Hainan) Co.,
Ltd. and the Affiliate Company), EV parts and off-road vehicles. As part of its strategic objective of becoming a leading manufacturer
of EV products (through the Affiliate Company) and related services, the Company has increased its focus on pure EV-related products,
and is actively pursuing expansion in the Chinese and international markets, especially the U.S. market.</t>
  </si>
  <si>
    <t>Liquidity</t>
  </si>
  <si>
    <t>Liquidity [Abstract]</t>
  </si>
  <si>
    <t>LIQUIDITY</t>
  </si>
  <si>
    <t xml:space="preserve">NOTE 2 - LIQUIDITY The Company had a working capital of $63,698,697
as of December 31, 2019, an increase of $ 61,171,786 from a working capital of $2,526,911 as of December 31, 2018. As of December
31, 2019 and December 31, 2018, the Company’s cash and cash equivalents were $5,490,557 and $ 15,662,201, respectively, the
Company’s restricted cash was $11,022,078 and $6,690,870, respectively. After two years of negotiation, on March
9, 2020, a real estate repurchase agreement was entered into by and between between Kandi Vehicles and Jinhua Economic and Technological
Development Zone that will enable Kandi Vehicles to optimize its production efficiency, lower operating costs, and generate a substantial
cash inflow of RMB 525 million (USD 75.6 million) and will get no less than RMB 500 million (USD 71.9 million) subsidies based
on Kandi Vehicle’s financial contribution to the local department of finance within the next eight years by monetizing one
of its largest assets. The Company plans to apply the proceeds from the real estate repurchase agreement to its ongoing operations.
Although the Company expects that most of its outstanding trade receivables from customers will be collected in the next twelve
months, there are uncertainties with respect to the timing in collecting these receivables, especially the receivables due from
the Affiliate Company, because most of them are indirectly impacted by the progress of the receipt of government subsidies. The Company’s primary need for liquidity
stems from its need to fund working capital requirements of the Company’s businesses, its capital expenditures and its general
operations, including debt repayment. The Company has historically financed its operations through short-term commercial bank loans
from Chinese banks, as well as its ongoing operating activities by using funds from operations, external credit or financing arrangements.
The Company routinely monitors current and expected operational requirements and financial market conditions to evaluate the use
of available financing sources. Considering the existing working capital position and the ability to access debt funding sources,
the management believes that the Company’s operations and borrowing resources are sufficient to provide for its current and
foreseeable capital requirements to support its ongoing operations for the next twelve months. </t>
  </si>
  <si>
    <t>Basis of Presentation</t>
  </si>
  <si>
    <t>Basis of Presentation [Abstract]</t>
  </si>
  <si>
    <t>BASIS OF PRESENTATION</t>
  </si>
  <si>
    <t>NOTE 3 - BASIS OF PRESENTATION The Company’s financial statements
and notes are the representations of the Company’s management. Accounting policies adopted by the Company conform to generally
accepted accounting principles in the United States and have been consistently applied in the Company’s presentation of its
financial statements.</t>
  </si>
  <si>
    <t>Principles of Consolidation</t>
  </si>
  <si>
    <t>Principles of Consolidation [Abstract]</t>
  </si>
  <si>
    <t>PRINCIPLES OF CONSOLIDATION</t>
  </si>
  <si>
    <t>NOTE 4 - PRINCIPLES OF CONSOLIDATION The Company’s consolidated financial
statements reflect the accounts of the Company and its ownership interests in the following subsidiaries:
(1) Continental
Development Limited (“Continental”), a wholly-owned subsidiary of the Company incorporated under the laws of Hong
Kong;
(2) Kandi
Vehicles, a wholly-owned subsidiary of Continental;
(3) Kandi
New Energy, a 50%-owned subsidiary of Kandi Vehicles (Mr. Hu Xiaoming owns the other 50%). Pursuant to agreements executed in
January 2011, Mr. Hu Xiaoming contracted with Kandi Vehicles for the operation and management of Kandi New Energy and put his
shares of Kandi New Energy into escrow. As a result, Kandi Vehicles is entitled to 100% of the economic benefits, voting rights
and residual interests of Kandi New Energy;
(4) YongkangScrou,
a wholly-owned subsidiary of Kandi Vehicles;
(5) Kandi
Hainan, a subsidiary, 10% owned by Kandi New Energy and 90% owned by Kandi Vehicles; and
(6) Jinhua
An Kao, a wholly-owned subsidiary of Kandi Vehicles.
(7) SC
Autosports, a wholly-owned subsidiary of the Company. Equity Method Investees The Company’s consolidated net income
also includes the Company’s proportionate share of the net income or loss of its equity method investees as follows: The Affiliate Company, a 22% owned subsidiary
of Kandi Vehicles and its subsidiaries All intra-entity profits and losses with regard
to the Company’s equity method investees have been eliminated.</t>
  </si>
  <si>
    <t>Use of Estimates</t>
  </si>
  <si>
    <t>Use of Estimates [Abstract]</t>
  </si>
  <si>
    <t>USE OF ESTIMATES</t>
  </si>
  <si>
    <t>NOTE 5 - USE OF ESTIMATES The preparation of financial statements
in conformity with generally accepted accounting principles in the United States requires the Company'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t>
  </si>
  <si>
    <t>Summary of Significant Accounting Policies</t>
  </si>
  <si>
    <t>Accounting Policies [Abstract]</t>
  </si>
  <si>
    <t>SUMMARY OF SIGNIFICANT ACCOUNTING POLICIES</t>
  </si>
  <si>
    <t>NOTE 6 - SUMMARY OF SIGNIFICANT ACCOUNTING
POLICIES (a) Economic and Political Risks The Company's operations are conducted
in China. As a result, the Company's business, financial condition and results of operations may be influenced by the political,
economic and legal environments in China, and by the general state of the Chinese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China
are subject to special considerations and significant risks not typically associated with companies in North America and Western
Europe. These include risks associated with, among others, the political, economic and legal environment and foreign currency exchange
restrictions. The Company's performance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 (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primarily consist of cash and cash equivalents, restricted cash, accounts receivable, notes receivable, other receivables, accounts
payable, other payables and accrued liabilities, short-term bank loans, notes payable, and warrants. The carrying value of cash and cash equivalents,
restricted cash, accounts receivable, notes receivable, other receivables, accounts payable, other payables and accrued liabilities,
and notes payable approximate fair value because of the short-term nature of these items. The estimated fair values of short-term
bank loans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The Company identified notes payable as Level 2 instruments due to the fact that the inputs to valuation
are primarily based upon readily observable pricing information. The balance of notes payable, which were measured and disclosed
at fair value, was $10,765,344 and $12,787,619 at December 31, 2019 and December 31, 2018, respectively. Contingent consideration related to the
acquisitions of Jinhua An Kao and SC Autosports, which is accounted for as liabilities, are measured at each reporting date for
their fair value using Level 3 inputs. The fair value of contingent consideration was $5,197,000 and $7,256,000 at December 31,
2019 and December 31, 2018, respectively. Also see Note 21. (c) Cash and Cash Equivalents The Company considers highly-liquid investments
purchased with original maturities of three months or less to be cash equivalents. As of December 31, 2019 and December 31,
2018, the Company's restricted cash was $11,022,078 and $6,690,870, respectively. (d) Inventories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e) Accounts Receivable and Due from the
Affiliate Company and Related Parties Accounts receivable are recognized and
carried at net realizable value. An allowance for doubtful accounts is recorded for periods in which the Company determines a loss
is probable, based on its assessment of specific factors, such as troubled collections, historical experience, accounts aging,
ongoing business relations and other factors. Accounts are written off after exhaustive collection efforts. If accounts receivable
are to be provided for, or written off, they are recognized in the consolidated statement of operations within the operating expenses
line item. If accounts receivable previously written off is recovered in a later period or when facts subsequently become available
to indicate that the amount provided as an allowance for doubtful accounts was incorrect, an adjustment is made to restate allowance
for doubtful accounts. Net amount due from the Affiliate Company
represent net trade receivable from the Affiliate Company, loan lending to the Affiliate Company as well as interest related to
such loan. As of December 31, 2019, the Company's net amount due from the Affiliate Company includes $29.3 million net trade
receivable and $2 million loan interest. As of December 31, 2019 and December 31,
2018, credit terms with the Company's customers were typically 180 to 360 days after delivery. As of December 31, 2019 and
2018, the Company had a $254,665 and $120,010 allowance for doubtful accounts, as per the Company management's judgment based
on their best knowledge. The Company conducts quarterly assessments of the state of the Company's outstanding receivables
and reserves any allowance for doubtful accounts if it becomes necessary. (f) Notes Receivable Notes receivable represent short-term loans
to third parties with maximum terms of six months. Interest income is recognized according to each agreement between a borrower
and the Company on an accrual basis. For notes receivable with banks, the interest rates are determined by banks. For notes receivable
with other parties, the interest rates are based on agreements between the parties. If notes receivable are paid back, that transaction
will be recognized in the relevant year. If notes receivable are not paid back, or are written off, that transaction will be recognized
in the relevant year if default is probable, reasonably assured, and the loss can be reasonably estimated. The Company will recognize
income if the written-off loan is recovered at a future date. In case of any foreclosure proceedings or legal actions, the Company
provides an accrual for the related foreclosure and litigation expenses. The Company also receives notes receivable from the Affiliate
Company and other parties to settle accounts receivable. If the Company decides to discount notes receivable for the purpose of
receiving immediate cash, the current discount rate is approximately in the range of 3.50% to 4.50% annually. As of December 31,
2019 and 2018, the Company had notes receivable from unrelated parties of $42,487,225 and $72,712, respectively, which notes receivable
typically mature within six months. As of December 31, 2019, the Company's notes receivable from unrelated parties was commercial
acceptance notes from Geely related to equity transfer of the Affiliate company. Approximately $15.8 million of this amount was
subsequently collected in 2020 and affected by the coronavirus, collection of remaining amount was agreed to be extended, which
will be consider as other receivable in 2020. As of December 31, 2019 and 2018, the Company had notes receivable from the Affiliate
Company and other related parties of $0 and $3,861,032, respectively, which notes receivable typically mature within six months. (g) Property, Plants and Equipment Property, Plants and equipment are carried
at cost less accumulated depreciation. Depreciation is calculated over the asset's estimated useful life, using the straight-line
method. Leasehold improvements are amortized over the life of the asset or the term of the lease, whichever is shorter. Estimated
useful lives are as follows:
Buildings 30 years
Machinery and equipment 10 years
Office equipment 5 years
Motor vehicles 5 years
Molds 5 years The costs and related accumulated depreciation
of assets sold or otherwise retired are eliminated from the Company's accounts and any gain or loss is included in the statements
of income. The cost of maintenance and repairs is charged to expenses as incurred, whereas significant renewals and betterments
are capitalized. (h) Land Use Rights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 (i)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disposal costs. The Company recognized no impairment loss
for years ended December 31, 2019 and 2018. (j) 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through EV
parts and off-road vehicles. The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See Note 25 "Segment Reporting"
for disaggregation of revenue by reporting segments. The Company believes this disaggregation best depicts how the nature, amount,
timing and uncertainty of revenue and cash flows are affected by economic factors. (k) Research and Development Expenditures relating to the development
of new products and processes, including improvements to existing products, are expensed as incurred. Research and development
expenses were $6,207,747 and $10,084,378 for the years ended December 31, 2019 and 2018, respectively. (l) Government Grants Grants and subsidies received from the
Chinese government are recognized when the proceeds are received or collectible and related milestones have been reached and all
contingencies have been resolved. For the years ended December 31, 2019 and
2018, $792,628 and $17,787,445, respectively, were received by the Company's subsidiaries from the Chinese government. (m)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the Company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 (n)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December 31, December 31,
2019 2018
Period end RMB: USD exchange rate 6.9668 6.8764
Average RMB: USD exchange rate 6.9072 6.6146 (o) Comprehensive Loss Comprehensive income (loss) is defined
to include all changes in equity except those resulting from investments by owners and distributions to owners. Among other disclosures,
all items that are required to be recognized under current accounting standards as components of comprehensive income (loss) are
required to be reported in a financial statement that is presented with the same prominence as other financial statements. Comprehensive
income (loss) includes net income (loss) and the foreign currency translation changes. (p) Segments In accordance with ASC 280-10, Segment Reporting,
the Company's chief operating decision maker ("CODM"), identified as the Company's Chief Executive Officer,
relies upon the consolidat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As the Company's long-lived assets
are substantially located in the PRC, no geographical segments are presented. (q) Stock Option Expenses The Company's stock option expenses
are recorded in accordance with ASC 718 and ASC 505. 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stock option expenses
is based on awards expected to vest. ASC standards require forfeitures to be estimated at the time of grant and revised in subsequent
periods, if necessary, if actual forfeitures differ from those estimates. The stock-based option expenses for the
years ended December 31, 2019 and 2018 were $0 and $1,586,926 net of a reversal for forfeited stock options of $2,644,877, respectively.
There were no forfeitures estimated during the reporting period. (r)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December 31, 2019 and 2018, the Company
performed goodwill impairment testing at the reporting unit level and determined that no impairment was necessary. (s) Intangible Assets Intangible assets consist of patent, trade
names and customer relations associated with the purchase price from the allocation of Yongkang Scrou and Jinhua An Kao. Such assets
are being amortized over their estimated useful lives. Intangible assets were amortized as of December 31, 2019. The amortization
expenses for intangible assets were $ 625,070 and $649,089 for the years ended December 31, 2019 and 2018, respectively. (t) Accounting for Sale of Common Stock and
Warrants Gross proceeds are first allocated according
to the initial fair value of the freestanding derivative instruments (i.e. the warrants issued to the Company's investors
in its previous offerings, or the "Investor Warrants"). The remaining proceeds are allocated to common stock. The related
issuance expenses, including the placement agent cash fees, legal fees, the initial fair value of the warrants issued to the placement
agent and others were allocated between the common stock and the Investor Warrants based on how the proceeds are allocated to these
instruments. Expenses related to the issuance of common stock were charged to paid-in capital. Expenses related to the issuance
of derivative instruments were expensed upon issuance. (u)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Kandi New Energy is a VIE and that the Company's wholly-owned subsidiary, Kandi Vehicles,
absorbs a majority of the risk of loss from the activities of this company, thereby enabling the Company, through Kandi Vehicles,
to receive a majority of its expected residual returns. Additionally, because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Kandi New Energy, and have
agreed to vote their interests in concert since the establishment of each of these three companies as memorialized in the Voting
Rights Proxy Agreement, the Company believes that the owners collectively have control and common control of Kandi New Energy.
Accordingly, the Company believes that Kandi New Energy was constructively held under common control by Kandi Vehicles as of the
time the contractual agreements were entered into, establishing Kandi Vehicles as their primary beneficiary. Kandi Vehicles, in
turn, is owned by Continental, which is owned by the Company.</t>
  </si>
  <si>
    <t>New Accounting Pronouncements</t>
  </si>
  <si>
    <t>New Accounting Pronouncements [Abstract]</t>
  </si>
  <si>
    <t>NEW ACCOUNTING PRONOUNCEMENTS</t>
  </si>
  <si>
    <t>NOTE 7 - NEW ACCOUNTING PRONOUNCEMENTS In February 2016, the FASB issued ASU
2016-02, together with subsequent Accounting Standards Updates collectively known as the "leases standard" or "ASC
842". ASC 842 requires a lessee recognize the assets and liabilities that arise from leases. All leases create an asset and
a liability for the lessee in accordance with FASB Concepts Statement No. 6, Elements of Financial Statements. Effective January
1, 2019, the Company adopted the new standard using the effective date approach. The Company elected to adopt both the transition
relief provided in ASU 2018-11 and the package of practical expedients which allowed us, among other things, to retain historical
lease classifications and accounting for any leases that existed prior to adoption of the standard. Additionally, the management
elected the practical expedients allowing the Company not to separate lease and non-lease components and not record leases with
an initial term of twelve months or less ("short-term leases") on the balance sheet across all existing asset classes.
Per ASU 2018-01 he management Adoption of the new standard resulted in
the recording of operating lease assets (grouped in other long term assets of balance sheet) of $10,743 and operating lease liabilities
(grouped in other current liability of balance sheet)of $11,509,, respectively, as of December 31, 2019 based on the present value
of the lease payments for the remaining lease term of the Company's existing leases. The assets and liabilities recognized
upon application of the transition provisions were primarily associated to the corporate office leases for SC Autosports. The standard
did not materially impact the condensed consolidated statements of operations or cash flows. Adopting the new standard did not
have a material impact on the accounting for leases under which the Company is the lessee. In January 2017, the FASB issued ASU No.
2017-04 (Topic 350) Intangibles—Goodwill and Other: Simplifying the Test for Goodwill Impairmen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The Company adopted this ASU in the fourth quarter of 2019 and the new standard did not have a material impact on the
Consolidated Financial Statements. In February 2018, the FASB released ASU
2018-2, "Reclassification of Certain Tax Effects from Accumulated Other Comprehensive Income." This standard update
addresses a specific consequence of the Tax Cuts and Jobs Act ("U.S. tax reform") and allows a reclassification from
accumulated other comprehensive income to retained earnings for the stranded tax effects resulting from U.S. tax reform. Consequently,
the update eliminates the stranded tax effects that were created as a result of the historical U.S. federal corporate income tax
rate to the newly enacted U.S. federal corporate income tax rate. The Company is required to adopt this standard in the first quarter
of fiscal year 2020, with early adoption permitted. The amendments in this update should be applied either in the period of adoption
or retrospectively to each period in which the effect of the change in the U.S. federal corporate income tax rate in the Tax Cuts
and Jobs Act is recognized. The Company has finished the evaluation and determined there is no impact of on its Condensed Consolidated
Financial Stat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is currently evaluating the impact of adoption on the Consolidated Financial Statements.</t>
  </si>
  <si>
    <t>Concentrations</t>
  </si>
  <si>
    <t>Risks and Uncertainties [Abstract]</t>
  </si>
  <si>
    <t>CONCENTRATIONS</t>
  </si>
  <si>
    <t xml:space="preserve">NOTE 8 - CONCENTRATIONS
(a) Customers For the years ended December 31, 2019 and
2018 the Company's major customers, who accounted for more than 10% of the Company's consolidated revenue, were as
follows:
Sales Trade Receivable
Year Ended Year Ended
December 31, December 31, December 31, December 31,
Major Customers 2019 2018 2019 2018
Customer A 51 % 33 % 55 % 22 %
Customer B 15 % 4 % 5 % 2 %
Fengsheng Vehicles Technologies Group Co., Ltd. and its subsidiaries (related parties) 12 % 43 % 32 % 66 %
(b) Suppliers For the years ended December 31, 2019 and
2018, the Company's material suppliers, each of whom accounted for more than 10% of the Company's total purchases,
were as follows:
Purchases Accounts Payable
Year Ended Year Ended
December 31, December 31, December 31, December 31,
Major Suppliers 2019 2018 2019 2018
Zhejiang Kandi Supply Chain Management Co., Ltd. 73 % - 8 % -
Supplier C 11 % 7 % - - </t>
  </si>
  <si>
    <t>Loss Per Share</t>
  </si>
  <si>
    <t>Earnings Per Share [Abstract]</t>
  </si>
  <si>
    <t>LOSS PER SHARE</t>
  </si>
  <si>
    <t>NOTE 9 - LOS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reporting period. Diluted earnings
per share represents basic earnings per share adjusted to include the potentially dilutive effect of outstanding stock options
and warrants (using treasury stock method). Due to the average market price of the common stock during the period below the exercise
price of the options, approximately 3,900,000 options were excluded from the calculation of diluted net loss per share, for the
year ended December 31, 2019. Due to the loss from operations, approximately 3,900,000 options were excluded from the calculation
of diluted net loss per share, for the year ended December 31, 2019. The following is the calculation of earnings
per share for the years ended December 31, 2019 and 2018:
December 31,
2019 2018
Net loss $ (7,188,727 ) $ (5,694,699 )
Weighted average shares used in basic computation 52,337,308 51,188,647
Dilutive shares - -
Weighted average shares used in diluted computation 52,337,308 51,188,647
loss per share:
Basic $ (0.14 ) $ (0.11 )
Diluted $ (0.14 ) $ (0.11 )</t>
  </si>
  <si>
    <t>Accounts Receivable, Net</t>
  </si>
  <si>
    <t>Receivables [Abstract]</t>
  </si>
  <si>
    <t>ACCOUNTS RECEIVABLE, NET</t>
  </si>
  <si>
    <t xml:space="preserve">NOTE 10 - ACCOUNTS RECEIVABLE, NET Accounts receivable are summarized as follows:
December 31, December 31,
2019 2018
Accounts receivable $ 61,436,514 $ 34,394,738
Less: allowance for doubtful accounts (254,665 ) (120,010 )
Accounts receivable, net $ 61,181,849 $ 34,274,728 </t>
  </si>
  <si>
    <t>Inventory Disclosure [Abstract]</t>
  </si>
  <si>
    <t>INVENTORIES</t>
  </si>
  <si>
    <t xml:space="preserve">NOTE 11 - INVENTORIES Inventories are summarized as follows:
December 31, December 31,
2019 2018
Raw material $ 12,127,957 $ 7,040,728
Work-in-progress 4,545,736 1,571,179
Finished goods 11,062,873 13,385,961
Inventories $ 27,736,566 $ 21,997,868 </t>
  </si>
  <si>
    <t>Notes Receivable, Notes Receivable From the Affiliate Company and Related Party</t>
  </si>
  <si>
    <t>NOTES RECEIVABLE, NOTES RECEIVABLE FROM THE AFFILIATE COMPANY AND RELATED PARTY</t>
  </si>
  <si>
    <t>NOTE 12 - NOTES RECEIVABLE, NOTES RECEIVABLE
FROM THE AFFILIATE COMPANY AND RELATED PARTY As of December 31, 2019, there was $42,487,225
notes receivable from unrelated parties, which was commercial acceptance notes from payments for equity transfer of the Affiliate
Company (refer to Note 23-summarized information of equity method investment in the Affiliate Company). As of December 31, 2018,
there was $72,712 notes receivable from unrelated parties, among which $72,712 were bank acceptance notes from payments for sales. As of December 31, 2019, there was $0 notes
receivable from the Affiliate Company and related parties. As of December 31, 2018. there was $3,861,032 notes receivable from
the Affiliate Company and related parties, among which $3,861,032 were bank acceptance notes from payments for sales.</t>
  </si>
  <si>
    <t>Property, Plant and Equipment</t>
  </si>
  <si>
    <t>Property, Plant and Equipment [Abstract]</t>
  </si>
  <si>
    <t>PROPERTY, PLANT AND EQUIPMENT</t>
  </si>
  <si>
    <t>NOTE 13 - PROPERTY, PLANT AND EQUIPMENT Property, plants and equipment as of December
31, 2019 and 2018 consisted of the following:
December 31, December 31,
2019 2018
At cost:
Buildings $ 30,447,480 $ 30,638,417
Machinery and equipment 62,973,794 63,398,627
Office equipment 1,048,651 852,172
Motor vehicles and other transport equipment 413,046 418,476
Molds and others 25,836,241 26,849,806
120,719,212 122,157,498
Less: Accumulated depreciation
Buildings $ (5,975,030 ) $ (5,019,075 )
Machinery and equipment (14,127,506 ) (8,442,940 )
Office equipment (537,829 ) (393,893 )
Motor vehicles and other transport equipment (360,098 ) (325,917 )
Molds and others (25,310,891 ) (25,486,100 )
(46,311,354 ) (39,667,925 )
Less: provision for impairment for fixed assets - (443,650 )
Property, plant and equipment, net $ 74,407,858 $ 82,045,923 As of December 31, 2019 and 2018, the net
book value of property, plant and equipment pledged as collateral for the Company’s bank loans were $6,484,497 and $8,105,419,
respectively. Also see Note 17. Depreciation expenses for the years ended
December 31, 2019 and 2018 were $ 7,549,836 and $3,516,064, respectively.</t>
  </si>
  <si>
    <t>Intangible Assets</t>
  </si>
  <si>
    <t>Goodwill and Intangible Assets Disclosure [Abstract]</t>
  </si>
  <si>
    <t>INTANGIBLE ASSETS</t>
  </si>
  <si>
    <t xml:space="preserve">NOTE 14 - INTANGIBLE ASSETS Intangible assets include acquired other
intangibles of trade name, customer relations and patent recorded at estimated fair values in accordance with purchase accounting
guidelines for acquisitions. The following table provides the gross
carrying value and accumulated amortization for each major class of our intangible assets, other than goodwill:
Remaining December 31, December 31,
Gross carrying amount:
Trade name 2 years $ 492,235 $ 492,235
Customer relations 2 years 304,086 304,086
Patent 5.5-7.17 years 4,564,506 4,624,513.00
5,360,827 5,420,834
Less: Accumulated amortization
Trade name $ (389,053 ) $ (338,307 )
Customer relations (240,342 ) (208,993 )
Patent (1,076,660 ) (545,407 )
(1,706,055 ) (1,092,707 )
Intangible assets, net $ 3,654,772 $ 4,328,127 The aggregate amortization expenses for
those intangible assets that continue to be amortized is reflected in amortization of intangible assets in the Consolidated Statements
of Income and Comprehensive Income and were $ 625,070, $649,089 for the year ended December 31, 2019 and 2018, respectively. Amortization expenses for the next five years
and thereafter are as follows:
2020 $ 625,070
2021 625,070
2022 545,711
2023 542,975
2024 542,975
Thereafter 772,971
Total $ 3,654,772 </t>
  </si>
  <si>
    <t>Land Use Rights</t>
  </si>
  <si>
    <t>Land Use Rights [Abstract]</t>
  </si>
  <si>
    <t>LAND USE RIGHTS</t>
  </si>
  <si>
    <t xml:space="preserve">NOTE 15 - LAND USE RIGHTS The Company’s land use rights consist
of the following:
December 31, December 31,
2019 2018
Cost of land use rights $ 14,731,847 $ 14,925,518
Less: Accumulated amortization (3,459,032 ) (3,175,790 )
Land use rights, net $ 11,272,815 $ 11,749,728 As of December 31, 2019 and 2018, the net
book value of the land use rights pledged as collateral for the Company’s bank loans were $4,937,138 and $7,756,253 respectively.
Also see Note 17. The amortization expense for the years
ended December 31, 2019 and 2018 were $327,250 and $348,533, respectively. Amortization expense for the next five
years and thereafter is as follows:
2020 $ 327,250
2021 327,250
2022 327,250
2023 327,250
2024 327,250
Thereafter 9,636,565
Total $ 11,272,815 </t>
  </si>
  <si>
    <t>Other Long Term Assets</t>
  </si>
  <si>
    <t>Deferred Costs, Capitalized, Prepaid, and Other Assets Disclosure [Abstract]</t>
  </si>
  <si>
    <t>OTHER LONG TERM ASSETS</t>
  </si>
  <si>
    <t>NOTE 16 - OTHER LONG TERM ASSETS Other long term assets as of December 31,
2019 and 2018 consisted of the following:
December 31, December 31,
2019 2018
Long term deferred assets $ 4,819,152 $ 5,865,386
Prepayments for land use right 4,131,530 -
Deferred taxes assets 726,182 8,204
Other receivables - Long term 768,442 -
Others 366,195 -
Total other long term asset $ 10,811,501 $ 5,873,590 As of December 31, 2019, the Company's
other long term asset included net value of prepayments for land use right of Hainan facility of $4,131,530. As of December 31,
2019, the land us right of Hainan was not recognized since the land certificate is still in process. The amortization expense for
the year ended December 31, 2019 were $ 92,288.</t>
  </si>
  <si>
    <t>Short-Term and Long-Term Bank Loans</t>
  </si>
  <si>
    <t>Debt Disclosure [Abstract]</t>
  </si>
  <si>
    <t>SHORT-TERM AND LONG-TERM BANK LOANS</t>
  </si>
  <si>
    <t>NOTE 17 - SHORT-TERM AND LONG-TERM
BANK LOANS Short-term loans are summarized as follows:
December 31, December 31,
2019 2018
Bank A
Interest rate 5.655% per annum, paid off on
April 18, 2019, secured by the assets of Kandi Vehicles, guaranteed by Mr. Hu Xiaoming and his wife,
also guaranteed by the Company's subsidiaries. Also see Note 13 and Note 15. - 10,179,745
Bank B
Interest rate 5.66% per annum, paid off on October 14, 2019, secured by the assets of Kandi Vehicles, also guaranteed by the Company's subsidiaries. Also see Note 13 and Note 15. - 7,096,737
Interest rate 5.66% per annum, due on October 15, 2020, secured by the assets of Kandi Vehicles, also guaranteed by the Company's subsidiaries. Also see Note 13 and Note 15. 7,004,650
Interest rate 5.66% per annum, paid off on December 31, 2019,secured by the assets of Kandi Vehicles, also guaranteed by the Company's subsidiaries. Also see Note 13 and Note 15. - 5,816,997
Interest rate 5.66% per annum, due on July 4, 2020,secured by the assets of Kandi Vehicles, also guaranteed by the Company's subsidiaries. Also see Note 13 and Note 15. 4,621,921 4,682,683
Interest rate 5.66% per annum, paid off on April 24, 2019, secured by the assets of Kandi Vehicles. Also see Note 13 and Note 15. - 2,763,074
Bank C
Interest rate 5.22% per annum, due on April 18, 2020, secured by the assets of Kandi Vehicles. Also see Note 13 and Note 15. 4,306,138 -
Interest rate 5.22% per annum, due on April 23, 2020, secured by the assets of Kandi Vehicles. Also see Note 13 and Note 15. 5,741,517 -
Interest rate 5.22% per annum, due on April 22, 2020, secured by the assets of Kandi Vehicles. Also see Note 13 and Note 15. 4,306,138 -
$ 25,980,364 $ 30,539,236 Long-term loan is summarized as follows:
December 31, December 31,
2019 2018
Bank D
Interest rate 7% per annum, due on December 12, 2021, guaranteed by the Company's subsidiaries. 28,133,433 28,794,136
Long term bank loans - current and noncurrent portion $ 28,133,433 28,794,136 The interest expense of the short-term
and long-term bank loans for the years ended December 31, 2019 and 2018 were $4,311,640 and $1,708,766, respectively. As of December 31, 2019, the aggregate
amount of short-term loans that was guaranteed by various third parties was $0.</t>
  </si>
  <si>
    <t>Notes Payable</t>
  </si>
  <si>
    <t>NOTES PAYABLE</t>
  </si>
  <si>
    <t>NOTE 18 - NOTES PAYABLE Notes payable is presented to certain suppliers
as a payment against the outstanding trade payable. Notes payable are mainly bank acceptance notes and commercial acceptance notes
which are non-interest bearing and generally mature within one year. As of December 31, 2019, there was $10,765,344
notes payable, among which $10,765,344 was bank acceptance notes. As of December 31, 2018, there was $12,787,619 notes payable,
among which $8,767,670 were bank acceptance notes, $2,763,074 were commercial acceptance notes and $1,256,875 were other notes
payable. $10,772,078 and $6,440,870 were held as collateral for the notes payable as of December 31, 2019 and December 31, 2018,
respectively.</t>
  </si>
  <si>
    <t>Taxes</t>
  </si>
  <si>
    <t>Income Tax Disclosure [Abstract]</t>
  </si>
  <si>
    <t>TAXES</t>
  </si>
  <si>
    <t>NOTE 19 - TAXES
(a) Corporation
Income Tax Pursuant to the tax laws and regulations
of the PRC, the Company's applicable corporate income tax ("CIT") rate is 25%. However, Kandi Vehicles and Jinhua
Ankao qualify as High and New Technology Enterprise ("HNTE") companies in the PRC, and are entitled to pay a reduced
income tax rate of 15% for the years presented. A HNTE Certificate is valid for three years. An entity may re-apply for an HNTE
certificate when the prior certificate expires. Historically, Kandi Vehicles has successfully re-applied for such certificates
when the its prior certificates expired. Jinhua Ankao has been qualified as HNTE since 2018. Therefore no records for renewal are
available. The applicable CIT rate of each of the Company's three other subsidiaries, Kandi New Energy, Yongkang Scrou and
Kandi Hainan, the Affiliate Company and its subsidiaries is 25%. The Company's tax provision or benefit
from income taxes for interim periods is determined using an estimate of our annual effective tax rate, adjusted for discrete items,
if any, that are taken into account in the relevant period. Each quarter the Company updates its estimate of the annual effective
tax rate, and if its estimated tax rate changes, the management makes a cumulative adjustment. For 2019, the management estimates
that its effective tax rate will be favorably affected by non-taxable income such as the share of income of the Affiliate Company
and the gain from the change of fair value of contingent liabilities and certain research and development super-deduction and adversely
affected by non-deductible expenses such as part of entertainment expenses. The Company records valuation allowances against the
deferred tax assets associated with losses for which we may not realize a related tax benefit. After combining research and development
tax credits of 25% on certain qualified research and development expenses, the Company's effective tax rate for December
31, 2019 and 2018 was a tax benefit of 8.78% on a reported loss before taxes of approximately $7.9 million, a tax expense of 374.30%
on a reported income before taxes of approximately $2.1 million, respectively. The effective tax rates for each of the periods
mentioned above are disclosed in the summary table of income tax expenses for December 31, 2019 and 2018. Under ASC 740 guidance relating to uncertain
tax positions,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9, the Company did not have any liability for unrecognized tax benefits. The Company files income
tax returns with the U.S. Internal Revenue Services ("IRS") and those states where the Company has operations. The
Company is subject to U.S. federal or state income tax examinations by the IRS and relevant state tax authorities for years after
2006.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the PRC. As of December 31, 2019, the Company was not aware
of any pending income tax examinations by U.S. or PRC tax authorities. The Company records interest and penalties on uncertain
tax provisions as income tax expense. As of December 31, 2019, the Company has no accrued interest or penalties related to uncertain
tax positions. For both calendar year of December 31,
2019 and December 31, 2018, we had unrecognized tax benefits of $0 million, for various federal, foreign, and state income tax
matters. After considering valuation allowance, none of the unrecognized tax benefits, if recognized, would affect our effective
tax as of December 31, 2019 and December 31, 2018. These unrecognized tax benefits are presented on the accompanying consolidated
balance sheets net of the tax effects of net operating loss carry forwards, which are offset by valuation allowance. Income tax expenses for the year ended December
31, 2019 and 2018 are summarized as follows:
For Year Ended
December 31,
2019 2018
Current:
Provision for CIT $ 374,277 $ 2,954,980
Deferred:
Provision for CIT (1,066,536 ) 4,815,774
Income tax (benefit) expense $ (692,259 ) $ 7,770,754 The reconciliation of taxes at the
PRC statutory rate (25% in 2019 and 2018) to our provision for income taxes for the years ended December 31,
2019 and 2018 was as follows:
For Year Ended
December 31,
2019 2018
Expected taxation at PRC statutory tax rate $ (1,970,247 ) $ 519,014
Effect of differing tax rates in different jurisdictions 363,199 292
Effect of PRC preferential tax rates 162,218 607,069
Non-taxable income (86,537 ) (1,300,212 )
Non-deductible expenses ① 1,703,235 2,683,306
Research and development super-deduction (350,449 ) (487,725 )
(Over) Under-accrued EIT for previous years (1,792,560 ) 171,623
Addition to valuation allowance 1,301,225 5,793,368
Other (22,343 ) (215,981 )
Income tax (benefit) expense $ (692,259 ) $ 7,770,754
① It's mainly due to share of loss in the Affiliate Company
and Kandi Hainan's interest expense. The tax effects of temporary differences
that give rise to the Company's net deferred tax assets and liabilities as of December 31, 2019 and December 31, 2018 are
summarized as follows:
December 31, December 31,
2019 2018
Deferred
tax assets:
Accruals
and reserves $ 672,983 8,204
Depreciation 53,199 113,767
Loss
carried forward 2,401,125 7,029,548
Total
deferred tax assets 3,127,307 7,151,519
Deferred
tax liabilities:
Expense (680,906 ) (1,022,141 )
Intangible (519,006 ) (1,019,776 )
Revenue (162,874 ) -
Total
deferred tax liability (1,362,786 ) (2,041,917 )
Net
deferred tax assets $ 1,764,521 $ 5,109,602
less:
valuation allowance (2,401,125 ) (6,812,741 )
Net
deferred tax liabilities, net of valuation allowance $ (636,604 ) $ (1,703,139 ) The aggregate NOLs in 2019 was $9.6 million
deriving from entities in the PRC and Hong Kong. The aggregate NOLs in 2018 was $28.1 million deriving from entities
in the PRC and Hong Kong. The NOLs will start to expire from 2021 if they are not used. The cumulative net operating loss
in the PRC can be carried forward for five years, to offset future net profits for income tax purposes. The company has $0 cumulative
net operating loss in U.S. to carry forward as of December 31, 2019. The cumulative net operating loss in Hong Kong can be carried
forward without an expiration date. Operating loss carry forward for tax purpose
resulted in a deferred tax asset of $2.4 million with a full valuation allowance at December 31, 2019. Tax benefit of operating
loss is evaluated on an ongoing basis including a review of historical and projected future operating results, the eligible carry
forward period, and available tax planning strategies. Income (loss) before income taxes from
PRC and non-PRC sources for the year ended December 31, 2019 and 2018 are summarized as follows:
For Year Ended
December 31,
2019 2018
Income(loss) before income taxes consists of:
PRC $ (5,413,025 ) $ (1,909,305 )
Non-PRC (2,467,961 ) 3,985,360
Total $ (7,880,986 ) $ 2,076,055 Net change in the valuation allowance of
deferred tax assets are summarized as follows:
Net change of valuation allowance of Deferred tax assets
Balance at December 31, 2017 $ 1,019,373
Additions-change to tax expense 5,793,368
Balance at December 31,2018 6,812,741
Additions-change to tax expense 1,301,225
Prior year true up of loss carried forward (5,712,841 )
Balance at December 31,2019 $ 2,401,125
(b) Tax
Holiday Effect For the year ended December 31, 2019 and
2018, the PRC CIT rate was 25%. Certain subsidiaries of the Company are entitled to tax exemptions (tax holidays) for the year
ended December 31, 2019 and 2018. The combined effects of income tax expense
exemptions and reductions available to the Company for the year ended December 31, 2019 and 2018 are as follows:
Year Ended
December 31,
2019 2018
Tax benefit (holiday) credit $ 1,532,748 $ 1,090,348
Basic net income per share effect $ 0.000 $ 0.000
(c) The
Tax Cuts and Job Act On December 22, 2017, the SEC staff
issued Staff Accounting Bulletin (SAB) No.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Pursuant to the disclosure provision of SAB
118, the Company has completed and recorded provisional amounts for the income tax effects of the TCJA for the year ended December
31st, 2019. Based on Financial Accounting Standards Board
("FASB") staff Q&amp;A Topic 740, No. 5, Accounting for Global Intangible Low-Taxed Income (GILTI), the FASB staff
noted that the Company must make an accounting policy election to either (1) recognize taxes due on future U.S. inclusions in taxable
income related to GILTI as a current-period expense when incurred (the "period cost method") or (2) factor such amount
into the Company's measure of its deferred taxes (the "deferred method"). The Company elected to treat the GILTI
as a current-period expense when incurred.</t>
  </si>
  <si>
    <t>Leases</t>
  </si>
  <si>
    <t>Leases [Abstract]</t>
  </si>
  <si>
    <t>LEASES</t>
  </si>
  <si>
    <t xml:space="preserve">NOTE 20 – LEASES The Company has corporate office leases
for SC Autosports, with a term of 37 months from January 31, 2017 to January 31, 2020. The monthly lease payment is $11,000. The
Company adopted ASC 842 to record operating lease assets and operating lease liabilities as of January 1, 2019, with a remaining
lease term of 13 months and discount rate of 4.75%.The lease will be renewed to April 30th 2021. As of December 31, 2019, the Company's
right - of - use asset (grouped in other long term assets of balance sheet) was $10,743 and lease liability (grouped in other current
liability of balance sheet) was $11,509. For the year ended December 31, 2019, the Company's operating lease cost was $132,000. Supplemental information related to operating
leases was as follows:
Year ended
Cash payments for operating leases $ 132,000
New operating lease assets obtained in exchange for operating lease liabilities $ 0 Maturities of lease liabilities as of December
31, 2019 were as follow:
Maturity of Lease Liabilities: 2020
Lease payable 11,000
Interest 509
Total $ 11,509 </t>
  </si>
  <si>
    <t>Contingent Consideration Liability</t>
  </si>
  <si>
    <t>Business Combination, Contingent Consideration, Liability [Abstract]</t>
  </si>
  <si>
    <t>CONTINGENT CONSIDERATION LIABILITY</t>
  </si>
  <si>
    <t>NOTE 21 - CONTINGENT CONSIDERATION LIABILITY On January 3, 2018, the Company
completed the acquisition of 100% of the equity of Jinhua An Kao. The Company paid approximately RMB 25.93 million
(approximately $4 million) at the closing of the transaction using cash on hand and issued a total of 2,959,837 shares of
restrictive stock or 6.2% of the Company's total outstanding shares of the common stock valued at approximately $20.7
million to the former shareholder of Jinhua An Kao and his designees (the "An Kao Shareholders"), and may be
required to pay future consideration up to an additional 2,959,837 shares of common stock, which are being held in escrow, to
be released contingent upon the achievement of certain net income-based milestones in the next three years. Any escrowed
shares that are not released from escrow to the An Kao Shareholders for failure to achieve the milestones will be forfeited
and returned to the Company for cancellation. While the escrowed shares are held in escrow, the Company will retain all
voting rights with respect to the shares. For the year ended December 31, 2018, Jinhua An Kao achieved its first year net
profit target. According to the agreement, the former shareholders of An Kao received 739,959 shares of Kandi's
restrictive common stock or 12.5% of the total
equity consideration (i.e., 5,919,674 total shares) as part of the purchase price. For the year ended December 31, 2019,
Jinhua An Kao achieved its second year net profit target. According to the agreement, the former shareholders of An Kao will
receive 986,810 shares of Kandi's restrictive common stock or 16.67% of the total equity consideration (i.e., 5,919,674
total shares) as part of the purchase price. On July 1, 2018, the Company completed
the acquisition of 100% of the equity of SC Autosports. The Company issued a total of 171,969 shares of restrictive stock or approximately
0.3% of the Company's total outstanding shares of the common stock valued at approximately $0.8 million at the closing of
transaction to the former members of SC Autosports within 30 days from the signing date of the Transfer Agreement, and may be required
to pay future consideration up to an additional 1,547,721 shares of common stock, which are being held in escrow, to be released
contingent upon the achievement of certain pre-tax profit based milestones in the next three years. Any escrowed shares that are
not released from escrow to the SC Autosports former members for failure to achieve the milestones will be forfeited and returned
to the Company for cancellation. While the escrowed shares are held in escrow, the Company will retain all voting rights with respect
to the shares. For the year ended December 31, 2018, SC Autosports achieved its first year pre-tax profit target. According to
the agreement, the former members of SC Autosports received 343,938 shares of Kandi's restrictive common stock or 20% of
total Kandi stock in the purchase price. For the year ended December 31, 2019, SC Autosports achieved its second year pre-tax profit
target. According to the agreement, the former members of SC Autosports will receive 515,907 shares of Kandi's restrictive
common stock or 30% of total Kandi stock in the purchase price. The Company recorded contingent consideration
liability of the estimated fair value of the contingent consideration the Company currently expects to pay to Jinahua Ankao and
SC Autosports' former members upon the achievement of certain milestones. The fair value of the contingent consideration
liability associated with remaining shares of restrictive common stock was estimated by using the Monte Carlo simulation method,
which took into account all possible scenarios. This fair value measurement is classified as Level 3 within the fair value hierarchy
prescribed by ASC Topic 820, Fair Value Measurement and Disclosures. In accordance with ASC Topic 805, Business Combinations, the
Company will re-measure this liability each reporting period and record changes in the fair value through a separate line item
within the Company's consolidated statements of Income. As of December 31, 2019 and December 31,
2018, the Company's contingent consideration liability was $5,197,000 and $7,256,000, respectively.</t>
  </si>
  <si>
    <t>Stock Award</t>
  </si>
  <si>
    <t>Share-based Payment Arrangement [Abstract]</t>
  </si>
  <si>
    <t>STOCK AWARD</t>
  </si>
  <si>
    <t>NOTE 22 - STOCK AWARD In connection with the appointment of Mr.
Henry Yu as a member of the Board of Directors (the "Board"), the Board authorized the Company to compensate Mr. Henry
Yu with 5,000 shares of Company's restricted common stock every six months as compensation, beginning in July 2011. As compensation for Mr. Jerry Lewin's
services as a member of the Board, the Board authorized the Company to compensate Mr. Jerry Lewin with 5,000 shares of Company's
restricted common stock every six months, beginning in August 2011. As compensation for Ms. Kewa Luo's
services as the Company's investor relation officer, the Board authorized the Company to compensate Ms. Kewa Luo with 5,000
shares of the Company's common stock every six months, beginning in September 2013. In November 2016, the Company entered into
a three-year employment agreement with Mr. Mei Bing, to hire him as the Company's Chief Financial Officer. Under the agreement,
Mr. Mei Bing was entitled to receive an aggregate 10,000 shares of common stock each year, vested in four equal quarterly installments
of 2,500 shares. On January 29, 2019, Mr. Mei resigned from his position as the Company's CFO. On January 29, 2019, the Board appointed
Ms. Zhu Xiaoying as interim Chief Financial Officer. Ms. Zhu was entitled to receive 10,000 shares of the common stock annually
under the Company's 2008 Omnibus Long-Term Incentive Plan (the "2008 Plan") as a year-end equity bonus. The fair value of stock awards based on
service is determined based on the closing price of the common stock on the date the shares are approved by the Board for grant.
The compensation costs for awards of common stock are recognized over the requisite service period of three or six months. On December 30, 2013, the Board
approved a proposal (as submitted by the Compensation Committee) of an award (the "Board's Pre-Approved Award
Grant Sub-Plan under the 2008 Plan") for certain executives and other key employees. The fair value of each award
granted under the 2008 Plan is determined based on the closing price of the Company's stock on the date of grant of
such award. On September 26, 2016, the Board approved to terminate the previous Board's Pre-Approved Award Grant
Sub-Plan under the 2008 Plan and adopted a new plan to grant the total number of shares of common stock of the stock award
for selected executives and key employees 250,000 shares of common stock for each fiscal year. On April 18, 2018, the Board
authorized the Company to grant 238,600 shares of
common stock to certain management members and employees as compensation for their past services under the 2008 Plan. On
April 30, 2019, the Board authorized the Company to grant 238,600 shares of common stock to certain management members and
employees as compensation for their past services under the 2008 Plan. For the year ended December 31, 2019 and
2018, the Company recognized $1,360,258 and $1,343,560 of employee stock award expenses for stock compensation and annual incentive
award under the 2008 Plan paid to Board members, management and consultants under General and Administrative Expenses, respectively.</t>
  </si>
  <si>
    <t>Summarized Information of Equity Method Investment in the Affiliate Company</t>
  </si>
  <si>
    <t>Summarized Information of Equity Method Investment in the JV Company [Abstract]</t>
  </si>
  <si>
    <t>SUMMARIZED INFORMATION OF EQUITY METHOD INVESTMENT IN THE AFFILIATE COMPANY</t>
  </si>
  <si>
    <t>NOTE 23 - SUMMARIZED INFORMATION OF
EQUITY METHOD INVESTMENT IN THE AFFILIATE COMPANY The Company's condensed consolidated
net income (loss) includes the Company's proportionate share of the net income or loss of the Company's equity method
investees. When the Company records its proportionate share of net income (loss) in such investees, it increases equity income
(loss) – net in the Company's consolidated statements of income and the Company's carrying value in that investment.
Conversely, when the Company records its proportionate share of a net loss in such investees, it decreases equity income (loss)
– net in the Company's consolidated statements of income (loss) and the Company's carrying value in that investment.
All intra-entity profits and losses with the Company's equity method investees have been eliminated. On March 21, 2019, Kandi Vehicles signed an
Equity Transfer Agreement with Geely Technologies Group Co., Ltd. to transfer certain equity interests in the Affiliate Company
to Geely. Pursuant to the Transfer Agreement, the Affiliate Company converted a loan of RMB 314 million (approximately $45.1 million)
from Geely Group last year to equity in order to increase its cash flow. As a result, the registered capital of the Affiliate Company
became RMB 2.40 billion (approximately $344.5 million), of which Kandi Vehicles owned 43.47% and Geely owned 56.53%, respectively,
upon the conversion of the loan into equity in the Affiliate Company (the "March Affiliate Loan to Equity Conversion").
Kandi Vehicles further agree to sell 21.47% of its equity interests in the Affiliate Company to Geely for a total amount of RMB
516 million (approximately $74.1 million) (the "Affiliate Equity Transfer"). Kandi Vehicles shall own 22% of the equity
interests of the Affiliate Company as a result of the transfer. As of September 29, 2019, the Company has received payments in
cash totaling RMB 220 million (approximately $31.6 million) and certain commercial acceptance notes of RMB 296 million (approximately
$42.5 million) from Geely, of which RMB 140 million (approximately $20.1 million) shall mature on January 20, 2020 and the remaining
RMB 156 million (approximately $22.4 million) shall mature on March 29, 2020. As of September 30, 2019, the equity transfer has
been completed. Therefore, in the third quarter of 2019, the Company has recognized the gain from equity sale of $20,438,986. As
of date of this report, RMB 110 million (approximately $15.8 million) of the commercial acceptance notes has been collected. Affected
by the coronavirus, collection of the remaining amount was agreed to be extended. The Company accounted for its investments
in the Affiliate Company under the equity method of accounting. Since the March Affiliate Loan to Equity Conversion was completed
at the very end of the first quarter, the Company still recorded 50% of the Affiliate Company's loss for the first quarter
of 2019. Starting from the second quarter of the 2019, since the equity interests in the Affiliate Company have been reduced to
43.47% and the Affiliate Equity Transfer was completed at the very end of the third quarter, the Company recorded 43.47% of the
Affiliate Company's loss for the second and third quarter of 2019 and recorded 22% of the Affiliate Company's loss
for the fourth quarter of 2019. The combined results of operations and financial
position of the Affiliate Company are summarized below:
Years ended
December 31,
2019 2018
Condensed income statement information:
Net sales $ 124,280,561 $ 122,480,854
Gross loss (2,609,764 ) (17,749,674 )
Gross margin -2.1 % -14.5 %
Net loss (85,972,257 ) (36,340,082 )
December 31, December 31,
2019 2018
Condensed balance sheet information:
Current assets $ 640,688,401 $ 751,143,254
Noncurrent assets 64,589,516 140,736,300
Total assets $ 705,277,917 $ 891,879,554
Current liabilities 490,625,640 633,711,465
Equity 214,652,277 258,168,089
Total liabilities and equity $ 705,277,917 $ 891,879,554 Note: The following table illustrates the
captions used in the Company's Income Statements for its equity based investment in the Affiliate Company. The Company's equity method investments
in the Affiliate Company for the years ended December 31, 2019 and 2018 are as follows:
December 31,
2019 2018
Investment in the Affiliate Company, beginning of the period, $ 128,929,893 $ 70,681,013
Investment in Affiliate Company in 2018 - 79,256,588
Investment decreased in 2019 due to equity sale of Affiliate Equity Transfer (72,309,417 )
Gain from equity dilution of March Affiliate Loan to Equity Conversion 4,263,764 -
Gain from equity sale of Affiliate Equity Transfer 20,438,986 -
Company's share in net (loss) income of Affiliate based on 50% ownership for three months ended March 31, 2019, 43.47%① ownership for six months ended September 30, 2019, 22% ownership for three months ended December 31, 2019 and 50% ownership for year ended December 31, 2018 (30,864,754 ) (18,170,041 )
Intercompany transaction elimination (5,649 ) (160,254 )
Year 2018 unrealized profit realized 153,465 441,589
Subtotal (30,716,938 ) (17,888,706 )
Exchange difference (3,377,674 ) (3,119,002 )
Investment in Affiliate Company, end of the period $ 47,228,614 $ 128,929,893
(1) Represents the rounded result of dividing RMB1,045 million (the Company's ownership interest in the Affiliate Company) by RMB2,404 million (the Affiliate Company's total equity interest). We used the actual result and kept full decimals when calculating the Company's share in net (loss) income of the Affiliate Company. The gain from equity dilution for the year
ended December 31, 2019 resulted from the Affiliate Company issuing shares to the Affiliate Company partner, Greely, in exchange
for extinguishment of a loan from Greely, resulting in dilution of equity ownership of the Company from 50% to 43.47%. This dilutive
transaction was treated as if the Company sold a proportional share of its investment in the Affiliate Company. Sales to the Company's customers,
the Affiliate Company and its subsidiaries, for the year ended December 31, 2019, were $ 15,861,441 or 11.7% of the Company's
total revenue, a decrease of 67.5% from $48,731,310 of the year ended December 31, 2018. Sales to the Affiliate Company and
its subsidiaries were primarily of battery packs, body parts, EV drive motors, EV controllers, air conditioning units and other
auto parts. On May 23, 2018, in order to obtain its manufacturing
license, the Affiliate Company increased its registered capital by RMB 1.09 billion (approximately $159 million), of which Kandi
Vehicle contributed its portion by converting loans to the Affiliate company in the amount of RMB 545 million (approximately $79
million) that were previously included in the current and noncurrent amount due from the Affiliate Company and its subsidiaries
into the Affiliate Company's registered capital. The loans balance of RMB 545 million (approximately $79 million) consisted
of a multiple round of loans to Affiliate Company, including additional RMB 150 million (approximately $22 million) with annual
interest rate of 4.35% during 2018 and RMB 395 million (approximately $57 million) in the previous years, for facilitating its
operating capital. Geely Group became a new shareholder of the Affiliate Company by investing RMB 545 million (approximately $79
million) in the Affiliate Company. As of December 31, 2019 and 2018, the amount
due from the Affiliate Company and its subsidiaries, was $31,330,763 and $67,683,462, respectively. In the first quarter of 2019, the Company lent
RMB 75,000,000 (approximately $10.9 million) to the Affiliate Company with effective annual interest rate of 4.03%, and the loan
principal has been collected in the same quarter. As of December 31, 2019 and 2018, the net amount due from the Affiliate Company
and its subsidiaries included $2,056,564 and $ 1,845,255 interest receivable related to the loan lent to the Affiliate Company.
As of December 31, 2019 and 2018, the net amount due from the Affiliate Company and its subsidiaries didn't include any outstanding
loan principal.</t>
  </si>
  <si>
    <t>Commitments and Contingencies</t>
  </si>
  <si>
    <t>Commitments and Contingencies Disclosure [Abstract]</t>
  </si>
  <si>
    <t>COMMITMENTS AND CONTINGENCIES</t>
  </si>
  <si>
    <t xml:space="preserve">NOTE 24 - COMMITMENTS AND CONTINGENCIES Guarantees and pledged collateral for bank
loans to other parties:
(1) Guarantees for bank loans On March 15, 2013, the Company entered into
a guarantee contract to serve as the guarantor of Nanlong Group Co., Ltd. ("NGCL") for NGCL's $ 2,870,758 (RMB
20 million) loan from Shanghai Pudong Development Bank Jinhua Branch, with a related loan period of March 15, 2013, to March 15,
2016. NGCL is not related to the Company. Under this guarantee contract, the Company agreed to assume joint liability as the loan
guarantor. 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
On May 27, 2017, a judicial mediation took place in Yongkang City and parties reached a settlement in mediation, in which the plaintiff
agreed NGCL would repay the loan principal and interest in installments. If there were an event of default that NGCL
could not repay the loan, the Company may be obligated to bear the liability of defaulted amount. The Company expects the likelihood
of incurring losses in connection with this matter to be remote. On September 29, 2015, the Company
entered into a guarantee contract to serve as the guarantor of Zhejiang Shuguang Industrial Co., Ltd. ("ZSICL")
for a bank loan in the amount of $ 4,162,600 (RMB 29 million) from Ping An Bank, with a related loan period of September 29,
2015, to September 28, 2016. ZSICL is not related to the Company. Under this guarantee contract, the Company agreed to
perform all the obligations of ZSICL under the loan contract if ZSICL failed to perform its obligations as set forth therein.
In August 2016, Ping An Bank Yiwu Branch ("Ping An Bank") filed a lawsuit against ZSICL, the Company, and three
other parties in Zhejiang Province People's Court in Yiwu City, alleging ZSICL defaulted on a bank loan it had borrowed
from Pin An Bank for a principal amount of RMB 29 million or approximately $4.2 million (the "Principal"), for
which the Company was a guarantor along with other three parties. On December 25, 2016, the court ruled that ZSICL should
repay Ping An Bank the principal and associated interest remaining on the bank loan within 10 days once the adjudication was
effective. Additionally, the court found that the Company and the three other parties, acting as guarantors, have joint
liability for this bank loan. On July 31, 2017, the Company and Ping An Bank reached an agreement to settle. According to the
agreement, the Company was to pay Ping An Bank RMB 20 million or approximately $3.0 million in four installments before
October 31, 2017 to release the Company from its guarantor liability for this default. As of October 31, 2017, the Company
has paid all four installments totaling RMB 20 million or approximately $3.0 million to Ping An Bank and thus the Company has
been released from its guarantor liability for this default. According to the Company's agreement with ZSICL, ZSICL
agreed to reimburse all the Company's losses due to ZSICL's default on the loan principal and interests, of which
RMB 11.9 million has been reimbursed to the Company as of the date of this report and the remainder is expected to be
reimbursed in installments within next two years. The Company expects the likelihood of incurring losses in connection with
this matter to be low. On August 29, 2018, the Company entered
into a guarantee contract to serve as the guarantor for the Affiliate Company for bank acceptance notes in the aggregate amount
of $3,014,296 (RMB 21 million) from Bank of China, with a related period of August 29, 2018 to February 29, 2019, and which were
paid off on February 29, 2019 by the Affiliate Company. On August 30, 2018, the Company entered
into a guarantee contract to serve as the guarantor for Kandi Jiangsu for bank loans in the aggregate amount of $7,176,896 (RMB 50
million) from China Merchants Bank Nantong branch, with a related loan period of August 31, 2018 to February 28, 2019, and
was paid off on February 1, 2019. On February 1, 2019, the loan was renewed with a term of February 1, 2019 to July 31, 2019 and
was paid off on July 31, 2019 by Kandi Jiangsu. On September 3, 2018, the Company entered
into a guarantee contract to serve as the guarantor for the Affiliate Company for bank acceptance notes in the aggregate amount
of $4,162,600 (RMB 29 million) from Bank of China, with a related period of September 3, 2018 to March 3, 2019 and was
paid off on March 3, 2019 by the Affiliate Company.
(2) Pledged collateral for bank loans to other parties. As of December 31, 2019 and December 31,
2018, none of the Company's land use rights or plants and equipment were pledged as collateral securing bank loans to other
parties. Litigation Beginning in March 2017, putative shareholder
class actions were filed against Kandi Technologies Group, Inc. ("Kandi") and certain of its current and former directors
and officers in the United States District Court for the Central District of California and the United States District Court for
the Southern District of New York. The complaints generally alleged violations of the federal securities laws based Kandi's
disclosure in March 2017 that its financial statements for the years 2014, 2015 and the first three quarters of 2016 would need
to be restated, and seek damages on behalf of putative classes of shareholders who purchased or acquired Kandi's securities
prior to March 13, 2017. Kandi moved to dismiss the remaining cases, all of which were pending in the New York federal court, and
that motion was granted by an order entered on September 30, 2019, and the time to appeal has run. Beginning in May 2017, purported shareholder
derivative actions based on the same underlying events described above were filed against certain current and former directors
of Kandi in the United States District Court for the Southern District of New York. The New York federal court confirmed the voluntary
dismissal of these actions in April 2019. In October 2017, a shareholder filed a books
and records action against the Company in the Delaware Court of Chancery pursuant to 8 Del. C. Section 220 seeking the production
of certain documents generally relating to the same underlying items described above as well as attorney's fees (the "Section
220 Litigation"). On September 28, 2018, the parties, through their respective counsel, agreed to dismiss the Section 220
Litigation with prejudice and with each party bearing its own attorney's fees, costs, and expenses, thereby concluding the
action. In February 2019, this same shareholder commenced a derivative action against certain current and former directors of Kandi
in the Delaware Court of Chancery. A motion to dismiss this derivative action was filed in May 2019 and that motion was denied
on April 27, 2020. Separately, in connection with allegations
of misconduct identified in pre-suit demands made by putative shareholders of Kandi, Kandi formed a Special Litigation Committee
("SLC") and retained Delaware law firm as independent counsel to the SLC to aid in the SLC's investigation of,
and to ultimately report on, the allegations of misconduct set forth in the pre-suit demands. The investigation remains ongoing. While the Company believes that the claims
in these litigations are without merit and will defend itself vigorously, the Company is unable to estimate the possible loss,
if any, associated with these litigations. The ultimate outcome of any litigation is uncertain and the outcome of these matters,
whether favorable or unfavorable, could have a negative impact on the Company's financial condition or results of operations
due to defense costs, diversion of management resources and other factors. Defending litigation can be costly, and adverse results
in the litigations could result in substantial monetary judgments. No assurance can be made that litigation will not have a material
adverse effect on the Company's future financial position. </t>
  </si>
  <si>
    <t>Segment Reporting</t>
  </si>
  <si>
    <t>Segment Reporting [Abstract]</t>
  </si>
  <si>
    <t>SEGMENT REPORTING</t>
  </si>
  <si>
    <t xml:space="preserve">NOTE 25 - SEGMENT REPORTING The Company has one operating segment.
The Company's revenue and long-lived assets are primarily derived from and located in China and US. The Company does not
have manufacturing operations outside of China. The following table sets forth disaggregation
of revenue:
Year Ended December 31,
2019 2018
Sales Revenue Sales Revenue
Primary geographical markets
Overseas $ 24,623,424 $ 12,741,570
China 111,117,912 99,697,258
Total $ 135,741,336 $ 112,438,828
Major products
EV parts $ 110,675,908 $ 99,099,312
EV products 108,640 -
Off-road vehicles 22,743,142 13,339,516
Electric Scooters and Electric Self-Balancing Scooters 2,213,646 -
Total $ 135,741,336 $ 112,438,828
Timing of revenue recognition
Products transferred at a point in time $ 135,741,336 $ 112,438,828 </t>
  </si>
  <si>
    <t>Subsequent Event</t>
  </si>
  <si>
    <t>Subsequent Events [Abstract]</t>
  </si>
  <si>
    <t>SUBSEQUENT EVENT</t>
  </si>
  <si>
    <t>NOTE 26 - SUBSEQUENT EVENT In December 2019, a novel strain of
coronavirus (COVID-19) surfaced. The spread of COVID-19 around China and other parts of the world in the first quarter of
2020 has caused significant volatility in the markets of China, U.S., and the rest of the world. The pandemic has resulted in
quarantines, travel restrictions, and the temporary closure of stores and facilities in China and elsewhere, although the
Company's operations in China has fully resumed in early March. There is significant uncertainty around the breadth and
duration of business disruptions related to COVID-19, as well as its impact on the economy of China, U.S. and international
markets and, as such, the extent of the business disruption and the related financial impact cannot be reasonably estimated
at this time. After two years of negotiation, on March 9,
2020, a real estate repurchase agreement was entered into by and between Kandi Vehicles and Jinhua Economic and Technological
Development Zone that will enable Kandi Vehicles to optimize its production efficiency, lower operating costs, and generate a substantial
cash inflow of RMB 525 million (USD 75.6 million) and will get no less than RMB 500 million (USD 71.9 million) subsidies based
on Kandi Vehicle's financial contribution to the local department of finance within the next eight years by monetizing one
of its largest assets. On March 27, 2020, the "Coronavirus
Aid, Relief and Economic Security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does not anticipate significant tax impact on its
financial and continue to examine the impacts this CARES Act may have on its business.</t>
  </si>
  <si>
    <t>Summary of Significant Accounting Policies (Policies)</t>
  </si>
  <si>
    <t>Economic and Political Risks</t>
  </si>
  <si>
    <t>(a) Economic and Political Risks The Company's operations are conducted
in China. As a result, the Company's business, financial condition and results of operations may be influenced by the political,
economic and legal environments in China, and by the general state of the Chinese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China
are subject to special considerations and significant risks not typically associated with companies in North America and Western
Europe. These include risks associated with, among others, the political, economic and legal environment and foreign currency exchange
restrictions. The Company's performance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t>
  </si>
  <si>
    <t>Fair Value of Financial Instruments</t>
  </si>
  <si>
    <t>(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primarily consist of cash and cash equivalents, restricted cash, accounts receivable, notes receivable, other receivables, accounts
payable, other payables and accrued liabilities, short-term bank loans, notes payable, and warrants. The carrying value of cash and cash equivalents,
restricted cash, accounts receivable, notes receivable, other receivables, accounts payable, other payables and accrued liabilities,
and notes payable approximate fair value because of the short-term nature of these items. The estimated fair values of short-term
bank loans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The Company identified notes payable as Level 2 instruments due to the fact that the inputs to valuation
are primarily based upon readily observable pricing information. The balance of notes payable, which were measured and disclosed
at fair value, was $10,765,344 and $12,787,619 at December 31, 2019 and December 31, 2018, respectively. Contingent consideration related to the
acquisitions of Jinhua An Kao and SC Autosports, which is accounted for as liabilities, are measured at each reporting date for
their fair value using Level 3 inputs. The fair value of contingent consideration was $5,197,000 and $7,256,000 at December 31,
2019 and December 31, 2018, respectively. Also see Note 21.</t>
  </si>
  <si>
    <t>Cash and Cash Equivalents</t>
  </si>
  <si>
    <t>(c) Cash and Cash Equivalents The Company considers highly-liquid investments
purchased with original maturities of three months or less to be cash equivalents. As of December 31, 2019 and December 31,
2018, the Company's restricted cash was $11,022,078 and $6,690,870, respectively.</t>
  </si>
  <si>
    <t>(d) Inventories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t>
  </si>
  <si>
    <t>Accounts Receivable and Due from the Affiliate Company and Related Parties</t>
  </si>
  <si>
    <t>(e) Accounts Receivable and Due from the
Affiliate Company and Related Parties Accounts receivable are recognized and
carried at net realizable value. An allowance for doubtful accounts is recorded for periods in which the Company determines a loss
is probable, based on its assessment of specific factors, such as troubled collections, historical experience, accounts aging,
ongoing business relations and other factors. Accounts are written off after exhaustive collection efforts. If accounts receivable
are to be provided for, or written off, they are recognized in the consolidated statement of operations within the operating expenses
line item. If accounts receivable previously written off is recovered in a later period or when facts subsequently become available
to indicate that the amount provided as an allowance for doubtful accounts was incorrect, an adjustment is made to restate allowance
for doubtful accounts. Net amount due from the Affiliate Company
represent net trade receivable from the Affiliate Company, loan lending to the Affiliate Company as well as interest related to
such loan. As of December 31, 2019, the Company's net amount due from the Affiliate Company includes $29.3 million net trade
receivable and $2 million loan interest. As of December 31, 2019 and December 31,
2018, credit terms with the Company's customers were typically 180 to 360 days after delivery. As of December 31, 2019 and
2018, the Company had a $254,665 and $120,010 allowance for doubtful accounts, as per the Company management's judgment based
on their best knowledge. The Company conducts quarterly assessments of the state of the Company's outstanding receivables
and reserves any allowance for doubtful accounts if it becomes necessary.</t>
  </si>
  <si>
    <t>Notes Receivable</t>
  </si>
  <si>
    <t>(f) Notes Receivable Notes receivable represent short-term loans
to third parties with maximum terms of six months. Interest income is recognized according to each agreement between a borrower
and the Company on an accrual basis. For notes receivable with banks, the interest rates are determined by banks. For notes receivable
with other parties, the interest rates are based on agreements between the parties. If notes receivable are paid back, that transaction
will be recognized in the relevant year. If notes receivable are not paid back, or are written off, that transaction will be recognized
in the relevant year if default is probable, reasonably assured, and the loss can be reasonably estimated. The Company will recognize
income if the written-off loan is recovered at a future date. In case of any foreclosure proceedings or legal actions, the Company
provides an accrual for the related foreclosure and litigation expenses. The Company also receives notes receivable from the Affiliate
Company and other parties to settle accounts receivable. If the Company decides to discount notes receivable for the purpose of
receiving immediate cash, the current discount rate is approximately in the range of 3.50% to 4.50% annually. As of December 31,
2019 and 2018, the Company had notes receivable from unrelated parties of $42,487,225 and $72,712, respectively, which notes receivable
typically mature within six months. As of December 31, 2019, the Company's notes receivable from unrelated parties was commercial
acceptance notes from Geely related to equity transfer of the Affiliate company. Approximately $15.8 million of this amount was
subsequently collected in 2020 and affected by the coronavirus, collection of remaining amount was agreed to be extended, which
will be consider as other receivable in 2020. As of December 31, 2019 and 2018, the Company had notes receivable from the Affiliate
Company and other related parties of $0 and $3,861,032, respectively, which notes receivable typically mature within six months.</t>
  </si>
  <si>
    <t>Property, Plants and Equipment</t>
  </si>
  <si>
    <t>(g) Property, Plants and Equipment Property, Plants and equipment are carried
at cost less accumulated depreciation. Depreciation is calculated over the asset's estimated useful life, using the straight-line
method. Leasehold improvements are amortized over the life of the asset or the term of the lease, whichever is shorter. Estimated
useful lives are as follows:
Buildings 30 years
Machinery and equipment 10 years
Office equipment 5 years
Motor vehicles 5 years
Molds 5 years The costs and related accumulated depreciation
of assets sold or otherwise retired are eliminated from the Company's accounts and any gain or loss is included in the statements
of income. The cost of maintenance and repairs is charged to expenses as incurred, whereas significant renewals and betterments
are capitalized.</t>
  </si>
  <si>
    <t>(h) Land Use Rights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t>
  </si>
  <si>
    <t>Accounting for the Impairment of Long-Lived Assets</t>
  </si>
  <si>
    <t>(i)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disposal costs. The Company recognized no impairment loss
for years ended December 31, 2019 and 2018.</t>
  </si>
  <si>
    <t>Revenue Recognition</t>
  </si>
  <si>
    <t>(j) 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through EV
parts and off-road vehicles. The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See Note 25 "Segment Reporting"
for disaggregation of revenue by reporting segments. The Company believes this disaggregation best depicts how the nature, amount,
timing and uncertainty of revenue and cash flows are affected by economic factors.</t>
  </si>
  <si>
    <t>Research and Development</t>
  </si>
  <si>
    <t>(k) Research and Development Expenditures relating to the development
of new products and processes, including improvements to existing products, are expensed as incurred. Research and development
expenses were $6,207,747 and $10,084,378 for the years ended December 31, 2019 and 2018, respectively.</t>
  </si>
  <si>
    <t>Government Grants</t>
  </si>
  <si>
    <t>(l) Government Grants Grants and subsidies received from the
Chinese government are recognized when the proceeds are received or collectible and related milestones have been reached and all
contingencies have been resolved. For the years ended December 31, 2019 and
2018, $792,628 and $17,787,445, respectively, were received by the Company's subsidiaries from the Chinese government.</t>
  </si>
  <si>
    <t>Income Taxes</t>
  </si>
  <si>
    <t>(m)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the Company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t>
  </si>
  <si>
    <t>Foreign Currency Translation</t>
  </si>
  <si>
    <t xml:space="preserve">(n)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December 31, December 31,
2019 2018
Period end RMB: USD exchange rate 6.9668 6.8764
Average RMB: USD exchange rate 6.9072 6.6146 </t>
  </si>
  <si>
    <t>Comprehensive Loss</t>
  </si>
  <si>
    <t>(o) Comprehensive Loss Comprehensive income (loss) is defined
to include all changes in equity except those resulting from investments by owners and distributions to owners. Among other disclosures,
all items that are required to be recognized under current accounting standards as components of comprehensive income (loss) are
required to be reported in a financial statement that is presented with the same prominence as other financial statements. Comprehensive
income (loss) includes net income (loss) and the foreign currency translation changes.</t>
  </si>
  <si>
    <t>Segments</t>
  </si>
  <si>
    <t>(p) Segments In accordance with ASC 280-10, Segment Reporting,
the Company's chief operating decision maker ("CODM"), identified as the Company's Chief Executive Officer,
relies upon the consolidat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As the Company's long-lived assets
are substantially located in the PRC, no geographical segments are presented.</t>
  </si>
  <si>
    <t>Stock Option Expenses</t>
  </si>
  <si>
    <t>(q) Stock Option Expenses The Company's stock option expenses
are recorded in accordance with ASC 718 and ASC 505. 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stock option expenses
is based on awards expected to vest. ASC standards require forfeitures to be estimated at the time of grant and revised in subsequent
periods, if necessary, if actual forfeitures differ from those estimates. The stock-based option expenses for the
years ended December 31, 2019 and 2018 were $0 and $1,586,926 net of a reversal for forfeited stock options of $2,644,877, respectively.
There were no forfeitures estimated during the reporting period.</t>
  </si>
  <si>
    <t>(r)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December 31, 2019 and 2018, the Company
performed goodwill impairment testing at the reporting unit level and determined that no impairment was necessary.</t>
  </si>
  <si>
    <t>(s) Intangible Assets Intangible assets consist of patent, trade
names and customer relations associated with the purchase price from the allocation of Yongkang Scrou and Jinhua An Kao. Such assets
are being amortized over their estimated useful lives. Intangible assets were amortized as of December 31, 2019. The amortization
expenses for intangible assets were $ 625,070 and $649,089 for the years ended December 31, 2019 and 2018, respectively.</t>
  </si>
  <si>
    <t>Accounting for Sale of Common Stock and Warrants</t>
  </si>
  <si>
    <t>(t) Accounting for Sale of Common Stock and
Warrants Gross proceeds are first allocated according
to the initial fair value of the freestanding derivative instruments (i.e. the warrants issued to the Company's investors
in its previous offerings, or the "Investor Warrants"). The remaining proceeds are allocated to common stock. The related
issuance expenses, including the placement agent cash fees, legal fees, the initial fair value of the warrants issued to the placement
agent and others were allocated between the common stock and the Investor Warrants based on how the proceeds are allocated to these
instruments. Expenses related to the issuance of common stock were charged to paid-in capital. Expenses related to the issuance
of derivative instruments were expensed upon issuance.</t>
  </si>
  <si>
    <t>Consolidation of variable interest entities</t>
  </si>
  <si>
    <t>(u)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Kandi New Energy is a VIE and that the Company's wholly-owned subsidiary, Kandi Vehicles,
absorbs a majority of the risk of loss from the activities of this company, thereby enabling the Company, through Kandi Vehicles,
to receive a majority of its expected residual returns. Additionally, because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Kandi New Energy, and have agreed
to vote their interests in concert since the establishment of each of these three companies as memorialized in the Voting Rights
Proxy Agreement, the Company believes that the owners collectively have control and common control of Kandi New Energy. Accordingly,
the Company believes that Kandi New Energy was constructively held under common control by Kandi Vehicles as of the time the contractual
agreements were entered into, establishing Kandi Vehicles as their primary beneficiary. Kandi Vehicles, in turn, is owned by Continental,
which is owned by the Company.</t>
  </si>
  <si>
    <t>Summary of Significant Accounting Policies (Tables)</t>
  </si>
  <si>
    <t>Schedule of estimated useful lives</t>
  </si>
  <si>
    <t>Buildings 30 years
Machinery and equipment 10 years
Office equipment 5 years
Motor vehicles 5 years
Molds 5 years</t>
  </si>
  <si>
    <t>Schedule of average foreign currency exchange rate</t>
  </si>
  <si>
    <t xml:space="preserve"> December 31, December 31,
2019 2018
Period end RMB: USD exchange rate 6.9668 6.8764
Average RMB: USD exchange rate 6.9072 6.6146 </t>
  </si>
  <si>
    <t>Concentrations (Tables)</t>
  </si>
  <si>
    <t>Customers [Member]</t>
  </si>
  <si>
    <t>Concentration Risk [Line Items]</t>
  </si>
  <si>
    <t>Schedule of concentration percentage</t>
  </si>
  <si>
    <t>Sales Trade Receivable
Year Ended Year Ended
December 31, December 31, December 31, December 31,
Major Customers 2019 2018 2019 2018
Customer A 51 % 33 % 55 % 22 %
Customer B 15 % 4 % 5 % 2 %
Fengsheng Vehicles Technologies Group Co., Ltd. and its subsidiaries (related parties) 12 % 43 % 32 % 66 %</t>
  </si>
  <si>
    <t>Suppliers [Member]</t>
  </si>
  <si>
    <t xml:space="preserve">Purchases Accounts Payable
Year Ended Year Ended
December 31, December 31, December 31, December 31,
Major Suppliers 2019 2018 2019 2018
Zhejiang Kandi Supply Chain Management Co., Ltd. 73 % - 8 % -
Supplier C 11 % 7 % - - </t>
  </si>
  <si>
    <t>Loss Per Share (Tables)</t>
  </si>
  <si>
    <t>Schedule of loss per share</t>
  </si>
  <si>
    <t xml:space="preserve"> December 31,
2019 2018
Net loss $ (7,188,727 ) $ (5,694,699 )
Weighted average shares used in basic computation 52,337,308 51,188,647
Dilutive shares - -
Weighted average shares used in diluted computation 52,337,308 51,188,647
loss per share:
Basic $ (0.14 ) $ (0.11 )
Diluted $ (0.14 ) $ (0.11 )</t>
  </si>
  <si>
    <t>Accounts Receivable, Net (Tables)</t>
  </si>
  <si>
    <t>Schedule of accounts receivable, net</t>
  </si>
  <si>
    <t xml:space="preserve"> December 31, December 31,
2019 2018
Accounts receivable $ 61,436,514 $ 34,394,738
Less: allowance for doubtful accounts (254,665 ) (120,010 )
Accounts receivable, net $ 61,181,849 $ 34,274,728 </t>
  </si>
  <si>
    <t>Inventories (Tables)</t>
  </si>
  <si>
    <t>Schedule of inventories</t>
  </si>
  <si>
    <t xml:space="preserve"> December 31, December 31,
2019 2018
Raw material $ 12,127,957 $ 7,040,728
Work-in-progress 4,545,736 1,571,179
Finished goods 11,062,873 13,385,961
Inventories $ 27,736,566 $ 21,997,868 </t>
  </si>
  <si>
    <t>Property, Plant and Equipment (Tables)</t>
  </si>
  <si>
    <t>Schedule of property, plants and equipment</t>
  </si>
  <si>
    <t xml:space="preserve"> December 31, December 31,
2019 2018
At cost:
Buildings $ 30,447,480 $ 30,638,417
Machinery and equipment 62,973,794 63,398,627
Office equipment 1,048,651 852,172
Motor vehicles and other transport equipment 413,046 418,476
Molds and others 25,836,241 26,849,806
120,719,212 122,157,498
Less: Accumulated depreciation
Buildings $ (5,975,030 ) $ (5,019,075 )
Machinery and equipment (14,127,506 ) (8,442,940 )
Office equipment (537,829 ) (393,893 )
Motor vehicles and other transport equipment (360,098 ) (325,917 )
Molds and others (25,310,891 ) (25,486,100 )
(46,311,354 ) (39,667,925 )
Less: provision for impairment for fixed assets - (443,650 )
Property, plant and equipment, net $ 74,407,858 $ 82,045,923 </t>
  </si>
  <si>
    <t>Intangible Assets (Tables)</t>
  </si>
  <si>
    <t>Schedule of gross carrying value and accumulated amortization for each major class of intangible assets other than goodwill</t>
  </si>
  <si>
    <t xml:space="preserve"> Remaining December 31, December 31,
Gross carrying amount:
Trade name 2 years $ 492,235 $ 492,235
Customer relations 2 years 304,086 304,086
Patent 5.5-7.17 years 4,564,506 4,624,513.00
5,360,827 5,420,834
Less: Accumulated amortization
Trade name $ (389,053 ) $ (338,307 )
Customer relations (240,342 ) (208,993 )
Patent (1,076,660 ) (545,407 )
(1,706,055 ) (1,092,707 )
Intangible assets, net $ 3,654,772 $ 4,328,127 </t>
  </si>
  <si>
    <t>Schedule of amortization expenses</t>
  </si>
  <si>
    <t xml:space="preserve">2020 $ 625,070
2021 625,070
2022 545,711
2023 542,975
2024 542,975
Thereafter 772,971
Total $ 3,654,772 </t>
  </si>
  <si>
    <t>Land Use Rights (Tables)</t>
  </si>
  <si>
    <t>Schedule of land use rights</t>
  </si>
  <si>
    <t xml:space="preserve"> December 31, December 31,
2019 2018
Cost of land use rights $ 14,731,847 $ 14,925,518
Less: Accumulated amortization (3,459,032 ) (3,175,790 )
Land use rights, net $ 11,272,815 $ 11,749,728 </t>
  </si>
  <si>
    <t>Schedule of amortization expense</t>
  </si>
  <si>
    <t xml:space="preserve">2020 $ 327,250
2021 327,250
2022 327,250
2023 327,250
2024 327,250
Thereafter 9,636,565
Total $ 11,272,815 </t>
  </si>
  <si>
    <t>Other Long Term Assets (Tables)</t>
  </si>
  <si>
    <t>Schedule of other long term assets</t>
  </si>
  <si>
    <t xml:space="preserve">December 31, December 31,
2019 2018
Long term deferred assets $ 4,819,152 $ 5,865,386
Prepayments for land use right 4,131,530 -
Deferred taxes assets 726,182 8,204
Other receivables - Long term 768,442 -
Others 366,195 -
Total other long term asset $ 10,811,501 $ 5,873,590 </t>
  </si>
  <si>
    <t>Short-Term and Long-Term Bank Loans (Tables)</t>
  </si>
  <si>
    <t>Schedule of short-term loan</t>
  </si>
  <si>
    <t xml:space="preserve">December 31, December 31,
2019 2018
Bank A
Interest rate 5.655% per annum, paid off on
April 18, 2019, secured by the assets of Kandi Vehicles, guaranteed by Mr. Hu Xiaoming and his wife,
also guaranteed by the Company's subsidiaries. Also see Note 13 and Note 15. - 10,179,745
Bank B
Interest rate 5.66% per annum, paid off on October 14, 2019, secured by the assets of Kandi Vehicles, also guaranteed by the Company's subsidiaries. Also see Note 13 and Note 15. - 7,096,737
Interest rate 5.66% per annum, due on October 15, 2020, secured by the assets of Kandi Vehicles, also guaranteed by the Company's subsidiaries. Also see Note 13 and Note 15. 7,004,650
Interest rate 5.66% per annum, paid off on December 31, 2019,secured by the assets of Kandi Vehicles, also guaranteed by the Company's subsidiaries. Also see Note 13 and Note 15. - 5,816,997
Interest rate 5.66% per annum, due on July 4, 2020,secured by the assets of Kandi Vehicles, also guaranteed by the Company's subsidiaries. Also see Note 13 and Note 15. 4,621,921 4,682,683
Interest rate 5.66% per annum, paid off on April 24, 2019, secured by the assets of Kandi Vehicles. Also see Note 13 and Note 15. - 2,763,074
Bank C
Interest rate 5.22% per annum, due on April 18, 2020, secured by the assets of Kandi Vehicles. Also see Note 13 and Note 15. 4,306,138 -
Interest rate 5.22% per annum, due on April 23, 2020, secured by the assets of Kandi Vehicles. Also see Note 13 and Note 15. 5,741,517 -
Interest rate 5.22% per annum, due on April 22, 2020, secured by the assets of Kandi Vehicles. Also see Note 13 and Note 15. 4,306,138 -
$ 25,980,364 $ 30,539,236 </t>
  </si>
  <si>
    <t>Schedule of long-term loan</t>
  </si>
  <si>
    <t xml:space="preserve">December 31, December 31,
2019 2018
Bank D
Interest rate 7% per annum, due on December 12, 2021, guaranteed by the Company's subsidiaries. 28,133,433 28,794,136
Long term bank loans - current and noncurrent portion $ 28,133,433 28,794,136 </t>
  </si>
  <si>
    <t>Taxes (Tables)</t>
  </si>
  <si>
    <t>Summary of income tax expenses</t>
  </si>
  <si>
    <t xml:space="preserve">For Year Ended
December 31,
2019 2018
Current:
Provision for CIT $ 374,277 $ 2,954,980
Deferred:
Provision for CIT (1,066,536 ) 4,815,774
Income tax (benefit) expense $ (692,259 ) $ 7,770,754 </t>
  </si>
  <si>
    <t>Schedule of provision for income taxes</t>
  </si>
  <si>
    <t>For Year Ended
December 31,
2019 2018
Expected taxation at PRC statutory tax rate $ (1,970,247 ) $ 519,014
Effect of differing tax rates in different jurisdictions 363,199 292
Effect of PRC preferential tax rates 162,218 607,069
Non-taxable income (86,537 ) (1,300,212 )
Non-deductible expenses ① 1,703,235 2,683,306
Research and development super-deduction (350,449 ) (487,725 )
(Over) Under-accrued EIT for previous years (1,792,560 ) 171,623
Addition to valuation allowance 1,301,225 5,793,368
Other (22,343 ) (215,981 )
Income tax (benefit) expense $ (692,259 ) $ 7,770,754
① It's mainly due to share of loss in the Affiliate Company
and Kandi Hainan's interest expense.</t>
  </si>
  <si>
    <t>Schedule of deferred tax assets and liabilities</t>
  </si>
  <si>
    <t>December 31, December 31,
2019 2018
Deferred
tax assets:
Accruals
and reserves $ 672,983 8,204
Depreciation 53,199 113,767
Loss
carried forward 2,401,125 7,029,548
Total
deferred tax assets 3,127,307 7,151,519
Deferred
tax liabilities:
Expense (680,906 ) (1,022,141 )
Intangible (519,006 ) (1,019,776 )
Revenue (162,874 ) -
Total
deferred tax liability (1,362,786 ) (2,041,917 )
Net
deferred tax assets $ 1,764,521 $ 5,109,602
less:
valuation allowance (2,401,125 ) (6,812,741 )
Net
deferred tax liabilities, net of valuation allowance $ (636,604 ) $ (1,703,139 )</t>
  </si>
  <si>
    <t>Schedule of income (loss) before income taxes</t>
  </si>
  <si>
    <t xml:space="preserve">For Year Ended
December 31,
2019 2018
Income(loss) before income taxes consists of:
PRC $ (5,413,025 ) $ (1,909,305 )
Non-PRC (2,467,961 ) 3,985,360
Total $ (7,880,986 ) $ 2,076,055 </t>
  </si>
  <si>
    <t>Schedule of valuation allowance of deferred tax assets</t>
  </si>
  <si>
    <t xml:space="preserve">Net change of valuation allowance of Deferred tax assets
Balance at December 31, 2017 $ 1,019,373
Additions-change to tax expense 5,793,368
Balance at December 31,2018 6,812,741
Additions-change to tax expense 1,301,225
Prior year true up of loss carried forward (5,712,841 )
Balance at December 31,2019 $ 2,401,125 </t>
  </si>
  <si>
    <t>Schedule of income tax expense exemptions and reductions</t>
  </si>
  <si>
    <t xml:space="preserve">Year Ended
December 31,
2019 2018
Tax benefit (holiday) credit $ 1,532,748 $ 1,090,348
Basic net income per share effect $ 0.000 $ 0.000 </t>
  </si>
  <si>
    <t>Leases (Tables)</t>
  </si>
  <si>
    <t>Schedule of information related to operating leases</t>
  </si>
  <si>
    <t xml:space="preserve">Year ended
Cash payments for operating leases $ 132,000
New operating lease assets obtained in exchange for operating lease liabilities $ 0 </t>
  </si>
  <si>
    <t>Schedule of maturities of lease liabilities</t>
  </si>
  <si>
    <t xml:space="preserve">Maturity of Lease Liabilities: 2020
Lease payable 11,000
Interest 509
Total $ 11,509 </t>
  </si>
  <si>
    <t>Summarized Information of Equity Method Investment in the Affiliate Company (Tables)</t>
  </si>
  <si>
    <t>Schedule of condensed income statement information</t>
  </si>
  <si>
    <t>Years ended
December 31,
2019 2018
Condensed income statement information:
Net sales $ 124,280,561 $ 122,480,854
Gross loss (2,609,764 ) (17,749,674 )
Gross margin -2.1 % -14.5 %
Net loss (85,972,257 ) (36,340,082 )</t>
  </si>
  <si>
    <t>Schedule of condensed balance sheet information</t>
  </si>
  <si>
    <t xml:space="preserve">December 31, December 31,
2019 2018
Condensed balance sheet information:
Current assets $ 640,688,401 $ 751,143,254
Noncurrent assets 64,589,516 140,736,300
Total assets $ 705,277,917 $ 891,879,554
Current liabilities 490,625,640 633,711,465
Equity 214,652,277 258,168,089
Total liabilities and equity $ 705,277,917 $ 891,879,554 </t>
  </si>
  <si>
    <t>Schedule of equity method investments</t>
  </si>
  <si>
    <t xml:space="preserve"> December 31,
2019 2018
Investment in the Affiliate Company, beginning of the period, $ 128,929,893 $ 70,681,013
Investment in Affiliate Company in 2018 - 79,256,588
Investment decreased in 2019 due to equity sale of Affiliate Equity Transfer (72,309,417 )
Gain from equity dilution of March Affiliate Loan to Equity Conversion 4,263,764 -
Gain from equity sale of Affiliate Equity Transfer 20,438,986 -
Company's share in net (loss) income of Affiliate based on 50% ownership for three months ended March 31, 2019, 43.47%① ownership for six months ended September 30, 2019, 22% ownership for three months ended December 31, 2019 and 50% ownership for year ended December 31, 2018 (30,864,754 ) (18,170,041 )
Intercompany transaction elimination (5,649 ) (160,254 )
Year 2018 unrealized profit realized 153,465 441,589
Subtotal (30,716,938 ) (17,888,706 )
Exchange difference (3,377,674 ) (3,119,002 )
Investment in Affiliate Company, end of the period $ 47,228,614 $ 128,929,893
(1) Represents the rounded result of dividing RMB1,045 million (the Company's ownership interest in the Affiliate Company) by RMB2,404 million (the Affiliate Company's total equity interest). We used the actual result and kept full decimals when calculating the Company's share in net (loss) income of the Affiliate Company.</t>
  </si>
  <si>
    <t>Segment Reporting (Tables)</t>
  </si>
  <si>
    <t>Schedule of revenues by geographic area</t>
  </si>
  <si>
    <t xml:space="preserve">Year Ended December 31,
2019 2018
Sales Revenue Sales Revenue
Primary geographical markets
Overseas $ 24,623,424 $ 12,741,570
China 111,117,912 99,697,258
Total $ 135,741,336 $ 112,438,828
Major products
EV parts $ 110,675,908 $ 99,099,312
EV products 108,640 -
Off-road vehicles 22,743,142 13,339,516
Electric Scooters and Electric Self-Balancing Scooters 2,213,646 -
Total $ 135,741,336 $ 112,438,828
Timing of revenue recognition
Products transferred at a point in time $ 135,741,336 $ 112,438,828 </t>
  </si>
  <si>
    <t>Organization and Principal Activities (Details)</t>
  </si>
  <si>
    <t>1 Months Ended</t>
  </si>
  <si>
    <t>Sep. 29, 2019USD ($)</t>
  </si>
  <si>
    <t>Sep. 29, 2019CNY (¥)</t>
  </si>
  <si>
    <t>Mar. 21, 2019USD ($)</t>
  </si>
  <si>
    <t>Mar. 21, 2019CNY (¥)</t>
  </si>
  <si>
    <t>Mar. 04, 2019</t>
  </si>
  <si>
    <t>May 31, 2018</t>
  </si>
  <si>
    <t>Jan. 31, 2016</t>
  </si>
  <si>
    <t>Jan. 31, 2011</t>
  </si>
  <si>
    <t>Dec. 31, 2017USD ($)shares</t>
  </si>
  <si>
    <t>Dec. 31, 2017CNY (¥)shares</t>
  </si>
  <si>
    <t>Dec. 31, 2019shares</t>
  </si>
  <si>
    <t>Dec. 31, 2018shares</t>
  </si>
  <si>
    <t>Mar. 31, 2013</t>
  </si>
  <si>
    <t>Apr. 30, 2012</t>
  </si>
  <si>
    <t>Organization and Principal Activities (Textual)</t>
  </si>
  <si>
    <t>Shares of common stock | shares</t>
  </si>
  <si>
    <t>Share Transfer Agreement And Supplementary Agreement [Member]</t>
  </si>
  <si>
    <t>Description of transfer agreement</t>
  </si>
  <si>
    <t>In December 2017, Kandi Vehicles and the sole shareholder of Jinhua An Kao Power Technology Co., Ltd. ("Jinhua An Kao") entered into a Share Transfer Agreement and a Supplementary Agreement, pursuant to which Kandi Vehicles acquired Jinhua An Kao. The two agreements were signed on December 12, 2017 and the closing took place on January 3, 2018. Kandi Vehicles acquired 100% of the equity interests of Jinhua An Kao for a purchase price of approximately RMB 25.93 million (approximately $4 million) in cash. In addition, pursuant to the Supplementary Agreement, the Company issued a total of 2,959,837 shares of restrictive stock, or 6.2% of the Company's total outstanding shares of the common stock to the shareholder of Jinhua An Kao, and may be required to pay future consideration of an additional 2,959,837 shares of common stock, which are being held in escrow, to be released upon the achievement of certain net income-based milestones in the next three years.</t>
  </si>
  <si>
    <t>YongkangScrou [Member]</t>
  </si>
  <si>
    <t>Percentage of ownership acquisition</t>
  </si>
  <si>
    <t>100.00%</t>
  </si>
  <si>
    <t>Geely Automobile Holdings Ltd [Member]</t>
  </si>
  <si>
    <t>99.00%</t>
  </si>
  <si>
    <t>Kandi Vehicles [Member]</t>
  </si>
  <si>
    <t>22.00%</t>
  </si>
  <si>
    <t>43.47%</t>
  </si>
  <si>
    <t>Percentage of economic benefits, voting rights and residual interests</t>
  </si>
  <si>
    <t>Cash proceeds from affiliates | $</t>
  </si>
  <si>
    <t>Face value of commercial acceptance notes | $</t>
  </si>
  <si>
    <t>Jinhua Kandi New Energy Vehicles Co., Ltd [Member]</t>
  </si>
  <si>
    <t>10.00%</t>
  </si>
  <si>
    <t>Percentage of profits and losses</t>
  </si>
  <si>
    <t>Kandi Hainan [Member]</t>
  </si>
  <si>
    <t>90.00%</t>
  </si>
  <si>
    <t>Jinhua An Kao [Member]</t>
  </si>
  <si>
    <t>Restricted stock shares | shares</t>
  </si>
  <si>
    <t>SC Autosports [Member]</t>
  </si>
  <si>
    <t>The Company entered into a Membership Interests Transfer Agreement (the "Transfer Agreement") with the two members of SC Autosports LLC ("SC Autosports") (formerly known as: Sportsman Country, LLC) pursuant to which the Company acquired 100% of the ownership of SC Autosports. SC Autosports is a Dallas-based sales company primarily engaged in the wholesale of off-road vehicle products, with a small percentage of business in wholesale and retail of off-road vehicle parts. According to the terms of the Transfer Agreement, the Company transferred $10.0 million worth of restricted shares to acquire 100% of the membership interests of SC Autosports, of which the Company was required to issue $1.0 million of corresponding restricted shares within 30 days of the signing date of the Transfer Agreement, and the remaining $9.0 million of corresponding restricted shares to be released from escrow based on SC Autosports'pre-tax profit performance over the course of the following three years.</t>
  </si>
  <si>
    <t>Supply Chain Company [Member]</t>
  </si>
  <si>
    <t>Kandi Vehicles has a 10% ownership interest in Supply Chain Company, the remaining 90% is owned by unrelated other parties.</t>
  </si>
  <si>
    <t>RMB [Member] | Kandi Vehicles [Member]</t>
  </si>
  <si>
    <t>Cash proceeds from affiliates | ¥</t>
  </si>
  <si>
    <t>Face value of commercial acceptance notes | ¥</t>
  </si>
  <si>
    <t>RMB [Member] | Jinhua An Kao [Member]</t>
  </si>
  <si>
    <t>Geely [Member]</t>
  </si>
  <si>
    <t>78.00%</t>
  </si>
  <si>
    <t>56.53%</t>
  </si>
  <si>
    <t>21.47%</t>
  </si>
  <si>
    <t>Equity method investments on affiliate | $</t>
  </si>
  <si>
    <t>Geely [Member] | RMB [Member]</t>
  </si>
  <si>
    <t>Equity method investments on affiliate | ¥</t>
  </si>
  <si>
    <t>Liquidity (Details)</t>
  </si>
  <si>
    <t>Mar. 09, 2020USD ($)</t>
  </si>
  <si>
    <t>Mar. 09, 2020CNY (¥)</t>
  </si>
  <si>
    <t>Dec. 31, 2019USD ($)</t>
  </si>
  <si>
    <t>Dec. 31, 2018USD ($)</t>
  </si>
  <si>
    <t>Liquidity (Textual)</t>
  </si>
  <si>
    <t>Working capital</t>
  </si>
  <si>
    <t>Working capital increase</t>
  </si>
  <si>
    <t>Maximum [Member] | Subsequent Event [Member]</t>
  </si>
  <si>
    <t>Equity method investments on affiliate</t>
  </si>
  <si>
    <t>Minimum [Member] | Subsequent Event [Member]</t>
  </si>
  <si>
    <t>RMB [Member] | Maximum [Member] | Subsequent Event [Member]</t>
  </si>
  <si>
    <t>RMB [Member] | Minimum [Member] | Subsequent Event [Member]</t>
  </si>
  <si>
    <t>Principles of Consolidation (Details)</t>
  </si>
  <si>
    <t>Kandi Hainan [Member] | Kandi Vehicles [Member]</t>
  </si>
  <si>
    <t>Principles of Consolidation (Textual)</t>
  </si>
  <si>
    <t>Percentage owned in subsidiary</t>
  </si>
  <si>
    <t>Affiliate Company and its Subsidiaries [Member] | Kandi Vehicles [Member]</t>
  </si>
  <si>
    <t>Percentage of ownership interest</t>
  </si>
  <si>
    <t>Kandi New Energy [Member] | Kandi Vehicles [Member]</t>
  </si>
  <si>
    <t>50.00%</t>
  </si>
  <si>
    <t>Kandi New Energy [Member] | Mr. Hu Xiaoming [Member]</t>
  </si>
  <si>
    <t>Kandi New Energy [Member] | Kandi Hainan [Member]</t>
  </si>
  <si>
    <t>Summary of Significant Accounting Policies (Details)</t>
  </si>
  <si>
    <t>Buildings [Member]</t>
  </si>
  <si>
    <t>Property, Plant and Equipment [Line Items]</t>
  </si>
  <si>
    <t>Property, plants and equipment, Estimated useful lives</t>
  </si>
  <si>
    <t>30 years</t>
  </si>
  <si>
    <t>Machinery and equipment [Member]</t>
  </si>
  <si>
    <t>10 years</t>
  </si>
  <si>
    <t>Office equipment [Member]</t>
  </si>
  <si>
    <t>5 years</t>
  </si>
  <si>
    <t>Motor vehicles [Member]</t>
  </si>
  <si>
    <t>Molds [Member]</t>
  </si>
  <si>
    <t>Summary of Significant Accounting Policies (Details 1)</t>
  </si>
  <si>
    <t>Period end RMB: USD exchange rate [Member]</t>
  </si>
  <si>
    <t>Exchange rate</t>
  </si>
  <si>
    <t>Average RMB: USD exchange rate [Member]</t>
  </si>
  <si>
    <t>Summary of Significant Accounting Policies (Details Textual)</t>
  </si>
  <si>
    <t>Dec. 31, 2019USD ($)Segment</t>
  </si>
  <si>
    <t>Jan. 31, 2020USD ($)</t>
  </si>
  <si>
    <t>Summary of Significant Accounting Policies (Textual)</t>
  </si>
  <si>
    <t>Fair value of contingent consideration</t>
  </si>
  <si>
    <t>Net amount due from the Affiliate Company</t>
  </si>
  <si>
    <t>Loan interest</t>
  </si>
  <si>
    <t>Notes receivable from unrelated parties</t>
  </si>
  <si>
    <t>Notes receivable maturity period</t>
  </si>
  <si>
    <t>6 months</t>
  </si>
  <si>
    <t>Notes receivable from affiliate company and other related parties</t>
  </si>
  <si>
    <t>Land use rights, description</t>
  </si>
  <si>
    <t>The land use rights granted to the Company are amortized using the straight-line method over a term of fifty years.</t>
  </si>
  <si>
    <t>Research and development expenses</t>
  </si>
  <si>
    <t>Subsidiaries from the chinese government</t>
  </si>
  <si>
    <t>Number of reportable segment | Segment</t>
  </si>
  <si>
    <t>Stock-based option expenses</t>
  </si>
  <si>
    <t>Net of a reversal for forfeited stock option</t>
  </si>
  <si>
    <t>Amortization expenses</t>
  </si>
  <si>
    <t>Ownership interest</t>
  </si>
  <si>
    <t>Affiliate Company [Member]</t>
  </si>
  <si>
    <t>Voting ownership interest</t>
  </si>
  <si>
    <t>Subsequent Event [Member]</t>
  </si>
  <si>
    <t>Other receivable</t>
  </si>
  <si>
    <t>Maximum [Member]</t>
  </si>
  <si>
    <t>Current discount rate</t>
  </si>
  <si>
    <t>4.50%</t>
  </si>
  <si>
    <t>Minimum [Member]</t>
  </si>
  <si>
    <t>3.50%</t>
  </si>
  <si>
    <t>Level 2 [Member]</t>
  </si>
  <si>
    <t>Notes payable, fair value</t>
  </si>
  <si>
    <t>New Accounting Pronouncements (Details)</t>
  </si>
  <si>
    <t>New Accounting Pronouncements (Textual)</t>
  </si>
  <si>
    <t>Operating lease assets</t>
  </si>
  <si>
    <t>Operating lease liabilities</t>
  </si>
  <si>
    <t>Concentrations (Details)</t>
  </si>
  <si>
    <t>Sales [Member] | Customer A [Member]</t>
  </si>
  <si>
    <t>Concentration risk, percentage</t>
  </si>
  <si>
    <t>51.00%</t>
  </si>
  <si>
    <t>33.00%</t>
  </si>
  <si>
    <t>Sales [Member] | Customer B [Member]</t>
  </si>
  <si>
    <t>15.00%</t>
  </si>
  <si>
    <t>4.00%</t>
  </si>
  <si>
    <t>Sales [Member] | Fengsheng Vehicles Technologies Group Co., Ltd. and its subsidiaries [Member]</t>
  </si>
  <si>
    <t>12.00%</t>
  </si>
  <si>
    <t>43.00%</t>
  </si>
  <si>
    <t>Trade Receivable [Member] | Fengsheng Vehicles Technologies Group Co., Ltd. and its subsidiaries [Member]</t>
  </si>
  <si>
    <t>32.00%</t>
  </si>
  <si>
    <t>Trade Receivable [Member] | Customer A [Member]</t>
  </si>
  <si>
    <t>55.00%</t>
  </si>
  <si>
    <t>Trade Receivable [Member] | Customer B [Member]</t>
  </si>
  <si>
    <t>5.00%</t>
  </si>
  <si>
    <t>2.00%</t>
  </si>
  <si>
    <t>66.00%</t>
  </si>
  <si>
    <t>Concentrations (Details 1)</t>
  </si>
  <si>
    <t>Purchases [Member] | Supplier C [Member]</t>
  </si>
  <si>
    <t>Concentration percentage</t>
  </si>
  <si>
    <t>73.00%</t>
  </si>
  <si>
    <t>Purchases [Member] | Zhejiang Kandi Supply Chain Management Co., Ltd. [Member]</t>
  </si>
  <si>
    <t>11.00%</t>
  </si>
  <si>
    <t>7.00%</t>
  </si>
  <si>
    <t>Accounts Payable [Member] | Supplier C [Member]</t>
  </si>
  <si>
    <t>8.00%</t>
  </si>
  <si>
    <t>Accounts Payable [Member] | Zhejiang Kandi Supply Chain Management Co., Ltd. [Member]</t>
  </si>
  <si>
    <t>Concentrations (Details Textual)</t>
  </si>
  <si>
    <t>Concentrations (Textual)</t>
  </si>
  <si>
    <t>Loss Per Share (Details) - USD ($)</t>
  </si>
  <si>
    <t>Weighted average shares used in basic computation</t>
  </si>
  <si>
    <t>Dilutive shares</t>
  </si>
  <si>
    <t>Weighted average shares used in diluted computation</t>
  </si>
  <si>
    <t>loss per share:</t>
  </si>
  <si>
    <t>Basic</t>
  </si>
  <si>
    <t>Diluted</t>
  </si>
  <si>
    <t>Loss Per Share (Details Textual)</t>
  </si>
  <si>
    <t>Loss Per Share (Textual)</t>
  </si>
  <si>
    <t>Potentially dilutive shares</t>
  </si>
  <si>
    <t>Accounts Receivable, Net (Details) - USD ($)</t>
  </si>
  <si>
    <t>Less: allowance for doubtful accounts</t>
  </si>
  <si>
    <t>Accounts receivable, net</t>
  </si>
  <si>
    <t>Inventories (Details) - USD ($)</t>
  </si>
  <si>
    <t>Raw material</t>
  </si>
  <si>
    <t>Work-in-progress</t>
  </si>
  <si>
    <t>Finished goods</t>
  </si>
  <si>
    <t>Notes Receivable, Notes Receivable From the Affiliate Company and Related Party  (Details ) - USD ($)</t>
  </si>
  <si>
    <t>Notes Receivable, Notes Receivable From the Affiliate Company And Related Party (Textual)</t>
  </si>
  <si>
    <t>Unrelated Parties [Member]</t>
  </si>
  <si>
    <t>Bank acceptance notes</t>
  </si>
  <si>
    <t>Affiliate Company and Related Parties [Member]</t>
  </si>
  <si>
    <t>Property, Plant and Equipment (Details) - USD ($)</t>
  </si>
  <si>
    <t>At cost:</t>
  </si>
  <si>
    <t>Less: Accumulated depreciation</t>
  </si>
  <si>
    <t>Less: provision for impairment for fixed assets</t>
  </si>
  <si>
    <t>Molds and others [Member]</t>
  </si>
  <si>
    <t>Motor vehicles and other transport equipment [Member]</t>
  </si>
  <si>
    <t>Property, Plant and Equipment (Details Textual) - USD ($)</t>
  </si>
  <si>
    <t>Property, Plant and Equipment (Textual)</t>
  </si>
  <si>
    <t>Net book value of property, plant and equipment pledged as collateral bank loans</t>
  </si>
  <si>
    <t>Depreciation expenses</t>
  </si>
  <si>
    <t>Intangible Assets (Details) - USD ($)</t>
  </si>
  <si>
    <t>Gross carrying amount:</t>
  </si>
  <si>
    <t>Gross carrying value of intangible assets</t>
  </si>
  <si>
    <t>Less: Accumulated amortization</t>
  </si>
  <si>
    <t>Intangible assets, net</t>
  </si>
  <si>
    <t>Trade Name [Member]</t>
  </si>
  <si>
    <t>Remaining useful life</t>
  </si>
  <si>
    <t>2 years</t>
  </si>
  <si>
    <t>Customer Relations [Member]</t>
  </si>
  <si>
    <t>Patent [Member]</t>
  </si>
  <si>
    <t>Patent [Member] | Minimum [Member]</t>
  </si>
  <si>
    <t>5 years 6 months</t>
  </si>
  <si>
    <t>Patent [Member] | Maximum [Member]</t>
  </si>
  <si>
    <t>7 years 2 months 1 day</t>
  </si>
  <si>
    <t>Intangible Assets (Details 1) - USD ($)</t>
  </si>
  <si>
    <t>2020</t>
  </si>
  <si>
    <t>2021</t>
  </si>
  <si>
    <t>2022</t>
  </si>
  <si>
    <t>2023</t>
  </si>
  <si>
    <t>2024</t>
  </si>
  <si>
    <t>Thereafter</t>
  </si>
  <si>
    <t>Intangible Assets (Details Textul) - USD ($)</t>
  </si>
  <si>
    <t>Intangible Assets (Textual)</t>
  </si>
  <si>
    <t>Amortization expenses for intangible assets</t>
  </si>
  <si>
    <t>Land Use Rights (Details) - USD ($)</t>
  </si>
  <si>
    <t>Cost of land use rights</t>
  </si>
  <si>
    <t>Land Use Rights (Details 1) - USD ($)</t>
  </si>
  <si>
    <t>Land Use Rights (Details Textual) - USD ($)</t>
  </si>
  <si>
    <t>Land Use Rights (Textual)</t>
  </si>
  <si>
    <t>Net book value of land use rights pledged as collateral</t>
  </si>
  <si>
    <t>Land use rights, amortization expenses</t>
  </si>
  <si>
    <t>Other Long Term Assets (Details) - USD ($)</t>
  </si>
  <si>
    <t>Long term deferred assets</t>
  </si>
  <si>
    <t>Prepayments for land use right</t>
  </si>
  <si>
    <t>Other receivables - Long term</t>
  </si>
  <si>
    <t>Others</t>
  </si>
  <si>
    <t>Total other long term asset</t>
  </si>
  <si>
    <t>Other Long Term Assets (Details Textual) - USD ($)</t>
  </si>
  <si>
    <t>Other Long Term Assets (Textual)</t>
  </si>
  <si>
    <t>Hainan [Member]</t>
  </si>
  <si>
    <t>Amortization expense</t>
  </si>
  <si>
    <t>Short-Term and Long-Term Bank Loans (Details) - USD ($)</t>
  </si>
  <si>
    <t>Summary of short-term loans</t>
  </si>
  <si>
    <t>Bank A [Member]</t>
  </si>
  <si>
    <t>Bank B [Member] | Paid off on October 14, 2019 [Member]</t>
  </si>
  <si>
    <t>Bank B [Member] | Due on October 15, 2020 [Member]</t>
  </si>
  <si>
    <t>Bank B [Member] | Paid off on December 31, 2019 [Member]</t>
  </si>
  <si>
    <t>Bank B [Member] | Due on July 4, 2020 [Member]</t>
  </si>
  <si>
    <t>Bank B [Member] | Paid off on April 24, 2019 [Member]</t>
  </si>
  <si>
    <t>Bank C [Member] | Paid off on April 24, 2019 [Member]</t>
  </si>
  <si>
    <t>Bank C [Member] | Due on April 18, 2020 [Member]</t>
  </si>
  <si>
    <t>Bank C [Member] | Due on April 23, 2020 [Member]</t>
  </si>
  <si>
    <t>Bank C [Member] | Due on April 22, 2020 [Member]</t>
  </si>
  <si>
    <t>Short-Term and Long-Term Bank Loans (Details) (Parenthetical)</t>
  </si>
  <si>
    <t>Paid off on April 18, 2019 [Member] | Bank A [Member]</t>
  </si>
  <si>
    <t>Interest rate</t>
  </si>
  <si>
    <t>5.655%</t>
  </si>
  <si>
    <t>Paid off date</t>
  </si>
  <si>
    <t>Apr. 18,
		2019</t>
  </si>
  <si>
    <t>Paid off on October 14, 2019 [Member] | Bank B [Member]</t>
  </si>
  <si>
    <t>5.66%</t>
  </si>
  <si>
    <t>Oct. 14,
		2019</t>
  </si>
  <si>
    <t>Due on October 15, 2020 [Member] | Bank B [Member]</t>
  </si>
  <si>
    <t>Due date</t>
  </si>
  <si>
    <t>Oct. 15,
		2019</t>
  </si>
  <si>
    <t>Paid off on December 31, 2019, [Member] | Bank B [Member]</t>
  </si>
  <si>
    <t>Dec. 31,
		2020</t>
  </si>
  <si>
    <t>Due on July 4, 2020 [Member] | Bank B [Member]</t>
  </si>
  <si>
    <t>Jul. 4,
		2020</t>
  </si>
  <si>
    <t>Paid off on April 24, 2019 [Member] | Bank B [Member]</t>
  </si>
  <si>
    <t>Apr. 24,
		2019</t>
  </si>
  <si>
    <t>Due on April 18, 2020 [Member] | Bank C [Member]</t>
  </si>
  <si>
    <t>5.22%</t>
  </si>
  <si>
    <t>Apr. 18,
		2020</t>
  </si>
  <si>
    <t>Due on April 23, 2020 [Member] | Bank C [Member]</t>
  </si>
  <si>
    <t>Apr. 23,
		2020</t>
  </si>
  <si>
    <t>Due on April 22, 2020 [Member] | Bank C [Member]</t>
  </si>
  <si>
    <t>Apr. 22,
		2020</t>
  </si>
  <si>
    <t>Short-Term and Long-Term Bank Loans (Details 1) - USD ($)</t>
  </si>
  <si>
    <t>Summary of long-term loans</t>
  </si>
  <si>
    <t>Interest rate 7% per annum, due on December 12, 2021, guaranteed by the Company's subsidiaries.</t>
  </si>
  <si>
    <t>Bank D [Member]</t>
  </si>
  <si>
    <t>Long term bank loans - current and noncurrent portion</t>
  </si>
  <si>
    <t>Short-Term and Long-Term Bank Loans (Details 1) (Parenthetical) - Bank D [Member]</t>
  </si>
  <si>
    <t>Dec. 12,
		2021</t>
  </si>
  <si>
    <t>Short-Term and Long-Term Bank Loans (Details Textual) - USD ($)</t>
  </si>
  <si>
    <t>Short-Term and Long-Term Bank Loans (Textual)</t>
  </si>
  <si>
    <t>Interest expense of short-term and long-term bank loans</t>
  </si>
  <si>
    <t>Aggregate amount of short-term and long-term loans guaranteed by various third parties</t>
  </si>
  <si>
    <t>Notes Payable (Details) - USD ($)</t>
  </si>
  <si>
    <t>Notes Payable (Textual)</t>
  </si>
  <si>
    <t>Other notes payable</t>
  </si>
  <si>
    <t>Notes payable, collateral amount</t>
  </si>
  <si>
    <t>Commercial Acceptance Notes [Member]</t>
  </si>
  <si>
    <t>Notes payable term</t>
  </si>
  <si>
    <t>1 year</t>
  </si>
  <si>
    <t>Bank Acceptance Notes [Member]</t>
  </si>
  <si>
    <t>Taxes (Details) - USD ($)</t>
  </si>
  <si>
    <t>Current:</t>
  </si>
  <si>
    <t>Provision for CIT</t>
  </si>
  <si>
    <t>Deferred:</t>
  </si>
  <si>
    <t>Income tax (benefit) expense</t>
  </si>
  <si>
    <t>Taxes (Details 1) - USD ($)</t>
  </si>
  <si>
    <t>Expected taxation at PRC statutory tax rate</t>
  </si>
  <si>
    <t>Effect of differing tax rates in different jurisdictions</t>
  </si>
  <si>
    <t>Effect of PRC preferential tax rates</t>
  </si>
  <si>
    <t>Non-taxable income</t>
  </si>
  <si>
    <t>Non-deductible expenses</t>
  </si>
  <si>
    <t>[1]</t>
  </si>
  <si>
    <t>Research and development super-deduction</t>
  </si>
  <si>
    <t>(Over) Under-accrued EIT for previous years</t>
  </si>
  <si>
    <t>Addition to valuation allowance</t>
  </si>
  <si>
    <t>Other</t>
  </si>
  <si>
    <t>It's mainly due to share of loss in the Affiliate Company and Kandi Hainan's interest expense.</t>
  </si>
  <si>
    <t>Taxes (Details 2) - USD ($)</t>
  </si>
  <si>
    <t>Deferred tax assets:</t>
  </si>
  <si>
    <t>Accruals and reserves</t>
  </si>
  <si>
    <t>Depreciation</t>
  </si>
  <si>
    <t>Loss carried forward</t>
  </si>
  <si>
    <t>Total deferred tax assets</t>
  </si>
  <si>
    <t>Deferred tax liabilities:</t>
  </si>
  <si>
    <t>Expense</t>
  </si>
  <si>
    <t>Intangible</t>
  </si>
  <si>
    <t>Revenue</t>
  </si>
  <si>
    <t>Total deferred tax liability</t>
  </si>
  <si>
    <t>Net deferred tax assets</t>
  </si>
  <si>
    <t>less: valuation allowance</t>
  </si>
  <si>
    <t>Net deferred tax liabilities, net of valuation allowance</t>
  </si>
  <si>
    <t>Taxes (Details 3) - USD ($)</t>
  </si>
  <si>
    <t>Operating Loss Carryforwards [Line Items]</t>
  </si>
  <si>
    <t>PRC [Member]</t>
  </si>
  <si>
    <t>Non-PRC</t>
  </si>
  <si>
    <t>Taxes (Details 4) - USD ($)</t>
  </si>
  <si>
    <t>Balance at beginning</t>
  </si>
  <si>
    <t>Additions-change to tax expense</t>
  </si>
  <si>
    <t>Prior year true up of loss carried forward</t>
  </si>
  <si>
    <t>Balance at ending</t>
  </si>
  <si>
    <t>Taxes (Details 5) - USD ($)</t>
  </si>
  <si>
    <t>Tax benefit (holiday) credit</t>
  </si>
  <si>
    <t>Basic net income per share effect</t>
  </si>
  <si>
    <t>Taxes (Details Textual) - USD ($)</t>
  </si>
  <si>
    <t>Taxes (Textual)</t>
  </si>
  <si>
    <t>Applicable corporate income tax rate</t>
  </si>
  <si>
    <t>25.00%</t>
  </si>
  <si>
    <t>Reduced income tax rate</t>
  </si>
  <si>
    <t>Statutory rate of tax</t>
  </si>
  <si>
    <t>Net loss carried forward term</t>
  </si>
  <si>
    <t>Expire from 2021.</t>
  </si>
  <si>
    <t>Deferred tax assets</t>
  </si>
  <si>
    <t>Unrecognized tax benefits</t>
  </si>
  <si>
    <t>Corporation income tax, description</t>
  </si>
  <si>
    <t>After combining research and development tax credits of 25% on certain qualified research and development expenses, the Company’s effective tax rate for December 31, 2019 and 2018 was a tax benefit of 8.78% on a reported loss before taxes of approximately $7.9 million, a tax expense of 374.30% on a reported income before taxes of approximately $2.1 million, respectively.</t>
  </si>
  <si>
    <t>Tax exemptions holiday percent</t>
  </si>
  <si>
    <t xml:space="preserve">5 years </t>
  </si>
  <si>
    <t>Net operating loss carry forward</t>
  </si>
  <si>
    <t>The applicable CIT rate of each of the Company’s three other subsidiaries, Kandi New Energy, Yongkang Scrou and Kandi Hainan, the Affiliate Company and its subsidiaries is 25%.</t>
  </si>
  <si>
    <t>Hong Kong [Member]</t>
  </si>
  <si>
    <t>U.S. [Member]</t>
  </si>
  <si>
    <t>Cumulative net operating loss</t>
  </si>
  <si>
    <t>Leases (Details)</t>
  </si>
  <si>
    <t>Cash payments for operating leases</t>
  </si>
  <si>
    <t>New operating lease assets obtained in exchange for operating lease liabilities</t>
  </si>
  <si>
    <t>Leases (Details 1)</t>
  </si>
  <si>
    <t>Maturity of Lease Liabilities:</t>
  </si>
  <si>
    <t>Lease payable</t>
  </si>
  <si>
    <t>Interest</t>
  </si>
  <si>
    <t>Leases (Details Textual) - USD ($)</t>
  </si>
  <si>
    <t>Leases (Textual)</t>
  </si>
  <si>
    <t>Right of use asset</t>
  </si>
  <si>
    <t>Lease liability</t>
  </si>
  <si>
    <t>Operating lease cost</t>
  </si>
  <si>
    <t>Corporate Office [Member] | SC Autosports [Member]</t>
  </si>
  <si>
    <t>Lease term</t>
  </si>
  <si>
    <t>37 months</t>
  </si>
  <si>
    <t>13 months</t>
  </si>
  <si>
    <t>Monthly lease payment</t>
  </si>
  <si>
    <t>Discount rate</t>
  </si>
  <si>
    <t>4.75%</t>
  </si>
  <si>
    <t>Contingent Consideration Liability (Details) - USD ($)</t>
  </si>
  <si>
    <t>Jan. 03, 2018</t>
  </si>
  <si>
    <t>Jun. 30, 2018</t>
  </si>
  <si>
    <t>Contingent Consideration Liability (Textual)</t>
  </si>
  <si>
    <t>Number of shares issued</t>
  </si>
  <si>
    <t>Number of shares, granted</t>
  </si>
  <si>
    <t>Contingent consideration liability, description</t>
  </si>
  <si>
    <t>For the year ended December 31, 2018, Jinhua An Kao achieved its first year net profit target. According to the agreement, the former shareholders of An Kao received 739,959 shares of Kandi's restrictive common stock or 12.5% of the total equity consideration (i.e., 5,919,674 total shares) as part of the purchase price. For the year ended December 31, 2019, Jinhua An Kao achieved its second year net profit target. According to the agreement, the former shareholders of An Kao will receive 986,810 shares of Kandi's restrictive common stock or 16.67% of the total equity consideration (i.e., 5,919,674 total shares) as part of the purchase price.</t>
  </si>
  <si>
    <t>Restricted Stock [Member] | Jinhua An Kao [Member]</t>
  </si>
  <si>
    <t>Number of shares issued, value</t>
  </si>
  <si>
    <t>The Company completed the acquisition of 100% of the equity of Jinhua An Kao. The Company paid approximately RMB 25.93 million (approximately $4 million) at the closing of the transaction using cash on hand and issued a total of 2,959,837 shares of restrictive stock or 6.2% of the Company's total outstanding shares of the common stock valued at approximately $20.7 million to the former shareholder of Jinhua An Kao and his designees (the "An Kao Shareholders"), and may be required to pay future consideration up to an additional 2,959,837 shares of common stock, which are being held in escrow, to be released contingent upon the achievement of certain net income-based milestones in the next three years.</t>
  </si>
  <si>
    <t>For the year ended December 31, 2018, SC Autosports achieved its first year pre-tax profit target. According to the agreement, the former members of SC Autosports received 343,938 shares of Kandi's restrictive common stock or 20% of total Kandi stock in the purchase price. For the year ended December 31, 2019, SC Autosports achieved its second year pre-tax profit target. According to the agreement, the former members of SC Autosports will receive 515,907 shares of Kandi's restrictive common stock or 30% of total Kandi stock in the purchase price.</t>
  </si>
  <si>
    <t>Transfer Agreement [Member] | SC Autosports [Member]</t>
  </si>
  <si>
    <t>Transfer Agreement [Member] | SC Autosports [Member] | Restricted Stock [Member]</t>
  </si>
  <si>
    <t>The Company completed the acquisition of 100% of the equity of SC Autosports. The Company issued a total of 171,969 shares of restrictive stock or approximately 0.3% of the Company's total outstanding shares of the common stock valued at approximately $0.8 million at the closing of transaction to the former members of SC Autosports within 30 days from the signing date of the Transfer Agreement, and may be required to pay future consideration up to an additional 1,547,721 shares of common stock, which are being held in escrow, to be released contingent upon the achievement of certain pre-tax profit based milestones in the next three years.</t>
  </si>
  <si>
    <t>Stock Award (Details) - USD ($)</t>
  </si>
  <si>
    <t>Apr. 30, 2019</t>
  </si>
  <si>
    <t>Jan. 29, 2019</t>
  </si>
  <si>
    <t>Apr. 18, 2018</t>
  </si>
  <si>
    <t>Nov. 30, 2016</t>
  </si>
  <si>
    <t>Sep. 26, 2016</t>
  </si>
  <si>
    <t>Stock Award (Textual)</t>
  </si>
  <si>
    <t>Employee stock award expenses</t>
  </si>
  <si>
    <t>Employee Stock Award Expenses [Member]</t>
  </si>
  <si>
    <t>Mr Mei Bing [Member] | Three Year Employment Agreement [Member]</t>
  </si>
  <si>
    <t>Shares of common stock</t>
  </si>
  <si>
    <t>Vested shares of four equal quarterly installments</t>
  </si>
  <si>
    <t>Ms. Kewa Luos [Member]</t>
  </si>
  <si>
    <t>Restricted shares of common stock</t>
  </si>
  <si>
    <t>Mr. Jerry Lewin [Member]</t>
  </si>
  <si>
    <t>Mr. Henry Yu [Member]</t>
  </si>
  <si>
    <t>Management Members and Employees [Member]</t>
  </si>
  <si>
    <t>2008 Plan [Member]</t>
  </si>
  <si>
    <t>Reduce total number of shares of common stock</t>
  </si>
  <si>
    <t>2008 Omnibus Long-Term Incentive Plan [Member] | Ms. Zhu Xiaoying [Member]</t>
  </si>
  <si>
    <t>Summarized Information of Equity Method Investment in the Affiliate Company (Details) - Affiliated Company [Member] - USD ($)</t>
  </si>
  <si>
    <t>Condensed income statement information:</t>
  </si>
  <si>
    <t>Net sales</t>
  </si>
  <si>
    <t>Gross loss</t>
  </si>
  <si>
    <t>Gross margin</t>
  </si>
  <si>
    <t>(2.10%)</t>
  </si>
  <si>
    <t>(14.50%)</t>
  </si>
  <si>
    <t>Summarized Information of Equity Method Investment in the Affiliate Company (Details 1) - Affiliated Company [Member] - USD ($)</t>
  </si>
  <si>
    <t>Condensed balance sheet information:</t>
  </si>
  <si>
    <t>Noncurrent assets</t>
  </si>
  <si>
    <t>Total assets</t>
  </si>
  <si>
    <t>Current liabilities</t>
  </si>
  <si>
    <t>Equity</t>
  </si>
  <si>
    <t>Total liabilities and equity</t>
  </si>
  <si>
    <t>Summarized Information of Equity Method Investment in the Affiliate Company (Details 2) - USD ($)</t>
  </si>
  <si>
    <t>Investment in the Affiliate Company, beginning of the period,</t>
  </si>
  <si>
    <t>Gain from equity dilution of March Affiliate Loan to Equity Conversion</t>
  </si>
  <si>
    <t>Gain from equity sale of Affiliate Equity Transfer</t>
  </si>
  <si>
    <t>Subtotal</t>
  </si>
  <si>
    <t>Investment in Affiliate Company, end of the period</t>
  </si>
  <si>
    <t>Affiliated Company [Member]</t>
  </si>
  <si>
    <t>Investment in Affiliate Company in 2018</t>
  </si>
  <si>
    <t>Investment decreased in 2019 due to equity sale of Affiliate Equity Transfer</t>
  </si>
  <si>
    <t>Company’s share in net (loss) income of Affiliate based on 50% ownership for three months ended March 31, 2019, 43.47%① ownership for six months ended September 30, 2019, 22% ownership for three months ended December 31, 2019 and 50% ownership for year ended December 31, 2018</t>
  </si>
  <si>
    <t>Intercompany transaction elimination</t>
  </si>
  <si>
    <t>Year 2018 unrealized profit realized</t>
  </si>
  <si>
    <t>Exchange difference</t>
  </si>
  <si>
    <t>Represents the rounded result of dividing RMB1,045 million (the Company's ownership interest in the Affiliate Company) by RMB2,404 million (the Affiliate Company's total equity interest). We used the actual result and kept full decimals when calculating the Company's share in net (loss) income of the Affiliate Company.</t>
  </si>
  <si>
    <t>Summarized Information of Equity Method Investment in the Affiliate Company (Details Textual)</t>
  </si>
  <si>
    <t>Mar. 21, 2019</t>
  </si>
  <si>
    <t>May 23, 2018</t>
  </si>
  <si>
    <t>Mar. 31, 2019USD ($)</t>
  </si>
  <si>
    <t>Sep. 30, 2019</t>
  </si>
  <si>
    <t>Sep. 30, 2019USD ($)</t>
  </si>
  <si>
    <t>Dec. 31, 2019CNY (¥)</t>
  </si>
  <si>
    <t>Mar. 31, 2019CNY (¥)</t>
  </si>
  <si>
    <t>Summarized Information of Equity Method Investment in the Affiliate Company (Textual)</t>
  </si>
  <si>
    <t>Consolidated interests of financial statements, description</t>
  </si>
  <si>
    <t>The gain from equity dilution for the year ended December 31, 2019 resulted from the Affiliate Company issuing shares to the Affiliate Company partner, Greely, in exchange for extinguishment of a loan from Greely, resulting in dilution of equity ownership of the Company from 50% to 43.47%. This dilutive transaction was treated as if the Company sold a proportional share of its investment in the Affiliate Company.</t>
  </si>
  <si>
    <t>Amount non current due to affiliate company | $</t>
  </si>
  <si>
    <t>Amount due from the affiliate company | $</t>
  </si>
  <si>
    <t>Sales to affiliate Company and subsidiaries, description</t>
  </si>
  <si>
    <t>Kandi Vehicles signed an Equity Transfer Agreement with Geely Technologies Group Co., Ltd. to transfer certain equity interests in the Affiliate Company to Geely. Pursuant to the Transfer Agreement, the Affiliate Company converted a loan of RMB 314 million (approximately $45.1 million) from Geely Group last year to equity in order to increase its cash flow. As a result, the registered capital of the Affiliate Company became RMB 2.40 billion (approximately $344.5 million), of which Kandi Vehicles owned 43.47% and Geely owned 56.53%, respectively, upon the conversion of the loan into equity in the Affiliate Company (the “March Affiliate Loan to Equity Conversion”). Kandi Vehicles further agree to sell 21.47% of its equity interests in the Affiliate Company to Geely for a total amount of RMB 516 million (approximately $74.1 million) (the “Affiliate Equity Transfer”). Kandi Vehicles shall own 22% of the equity interests of the Affiliate Company as a result of the transfer.</t>
  </si>
  <si>
    <t>The Affiliate Company increased its registered capital by RMB 1.09 billion (approximately $159 million), of which Kandi Vehicle contributed its portion by converting loans to the Affiliate company in the amount of RMB 545 million (approximately $79 million) that were previously included in the current and noncurrent amount due from the Affiliate Company and its subsidiaries into the Affiliate Company's registered capital. The loans balance of RMB 545 million (approximately $79 million) consisted of a multiple round of loans to Affiliate Company, including additional RMB 150 million (approximately $22 million) with annual interest rate of 4.35% during 2018 and RMB 395 million (approximately $57 million) in the previous years, for facilitating its operating capital. Geely Group became a new shareholder of the Affiliate Company by investing RMB 545 million (approximately $79 million) in the Affiliate Company.</t>
  </si>
  <si>
    <t>Sales to the Company’s customers, the Affiliate Company and its subsidiaries, for the year ended December 31, 2019, were $ 15,861,441 or 11.7% of the Company’s total revenue, a decrease of 67.5% from $48,731,310 of the year ended December 31, 2018.</t>
  </si>
  <si>
    <t>Ownership percentage of net income loss</t>
  </si>
  <si>
    <t>Realized gain from sale of equity | $</t>
  </si>
  <si>
    <t>Annual interest rate</t>
  </si>
  <si>
    <t>4.03%</t>
  </si>
  <si>
    <t>Affiliated Company [Member] | RMB [Member]</t>
  </si>
  <si>
    <t>Total equity interest | ¥</t>
  </si>
  <si>
    <t>Ownership interest | ¥</t>
  </si>
  <si>
    <t>Realized gain from sale of equity | ¥</t>
  </si>
  <si>
    <t>Geely Automobile Holdings Ltd [Member] | January 20, 2020 [Member]</t>
  </si>
  <si>
    <t>Geely Automobile Holdings Ltd [Member] | March 29, 2020 [Member]</t>
  </si>
  <si>
    <t>Geely Automobile Holdings Ltd [Member] | RMB [Member]</t>
  </si>
  <si>
    <t>Geely Automobile Holdings Ltd [Member] | RMB [Member] | January 20, 2020 [Member]</t>
  </si>
  <si>
    <t>Geely Automobile Holdings Ltd [Member] | RMB [Member] | March 29, 2020 [Member]</t>
  </si>
  <si>
    <t>Commitments and Contingencies (Details)</t>
  </si>
  <si>
    <t>Mar. 15, 2013USD ($)</t>
  </si>
  <si>
    <t>Sep. 03, 2018USD ($)</t>
  </si>
  <si>
    <t>Aug. 30, 2018USD ($)</t>
  </si>
  <si>
    <t>Aug. 29, 2018USD ($)</t>
  </si>
  <si>
    <t>Jul. 31, 2017</t>
  </si>
  <si>
    <t>Apr. 30, 2017</t>
  </si>
  <si>
    <t>Sep. 29, 2015USD ($)</t>
  </si>
  <si>
    <t>Sep. 03, 2018CNY (¥)</t>
  </si>
  <si>
    <t>Aug. 30, 2018CNY (¥)</t>
  </si>
  <si>
    <t>Aug. 29, 2018CNY (¥)</t>
  </si>
  <si>
    <t>Aug. 31, 2016USD ($)</t>
  </si>
  <si>
    <t>Aug. 31, 2016CNY (¥)</t>
  </si>
  <si>
    <t>Sep. 29, 2015CNY (¥)</t>
  </si>
  <si>
    <t>Mar. 15, 2013CNY (¥)</t>
  </si>
  <si>
    <t>Commitments and Contingencies (Textual)</t>
  </si>
  <si>
    <t>Guarantee for bank loans amount | $</t>
  </si>
  <si>
    <t>Description of loans period</t>
  </si>
  <si>
    <t>Period of September 3, 2018 to March 3, 2019.</t>
  </si>
  <si>
    <t>Period of August 29, 2018 to February 29, 2019.</t>
  </si>
  <si>
    <t>Guarantee for bank loans amount | ¥</t>
  </si>
  <si>
    <t>Nanlong Group Co., Ltd. [Member]</t>
  </si>
  <si>
    <t>Loan period of March 15, 2013, to March 15, 2016.</t>
  </si>
  <si>
    <t>Nanlong Group Co., Ltd. [Member] | RMB [Member]</t>
  </si>
  <si>
    <t>Zhejiang Shuguang Industrial Co., Ltd. [Member]</t>
  </si>
  <si>
    <t>Loan period of September 29, 2015, to September 28, 2016.</t>
  </si>
  <si>
    <t>Zhejiang Shuguang Industrial Co., Ltd. [Member] | RMB [Member]</t>
  </si>
  <si>
    <t>Kandi Jiangsu [Member]</t>
  </si>
  <si>
    <t>Period of August 31, 2018 to February 28, 2019, and was paid off on February 1, 2019.</t>
  </si>
  <si>
    <t>Kandi Jiangsu [Member] | RMB [Member]</t>
  </si>
  <si>
    <t>Shanghai Pudong Development Bank [Member]</t>
  </si>
  <si>
    <t>Loan borrowed, description</t>
  </si>
  <si>
    <t>Bank loan borrowed from Shanghai Pudong Development Bank for a principal amount of approximately $2.9 million and demanded that the guarantor bear the liability for compensation.</t>
  </si>
  <si>
    <t>Ping Bank Yiwu Branch [Member]</t>
  </si>
  <si>
    <t>The Company and Ping An Bank reached an agreement to settle. According to the agreement, the Company was to pay Ping An Bank RMB 20 million or approximately $3.0 million in four installments before October 31, 2017 to release the Company from its guarantor liability for this default. As of October 31, 2017, the Company has paid all four installments totaling RMB 20 million or approximately $3.0 million to Ping An Bank and thus the Company has been released from its guarantor liability for this default. According to the Company&amp;#8217;s agreement with ZSICL, ZSICL agreed to reimburse all the Company&amp;#8217;s losses due to ZSICL&amp;#8217;s default on the loan principal and interests, of which RMB 11.9 million has been reimbursed to the Company as of the date of this report and the remainder is expected to be reimbursed in installments within next two years.</t>
  </si>
  <si>
    <t>Ping Bank Yiwu Branch [Member] | RMB [Member]</t>
  </si>
  <si>
    <t>Segment Reporting (Details) - USD ($)</t>
  </si>
  <si>
    <t>Segment Reporting Information [Line Items]</t>
  </si>
  <si>
    <t>Revenues</t>
  </si>
  <si>
    <t>Products transferred at a point in time [Member]</t>
  </si>
  <si>
    <t>Primary Geographical Markets [Member]</t>
  </si>
  <si>
    <t>Major products [Member]</t>
  </si>
  <si>
    <t>Major products [Member] | EV parts [Member]</t>
  </si>
  <si>
    <t>Major products [Member] | EV products [Member]</t>
  </si>
  <si>
    <t>Major products [Member] | Off-road vehicles [Member]</t>
  </si>
  <si>
    <t>Major products [Member] | Electric Scooters and Electric Self-Balancing Scooters [Member]</t>
  </si>
  <si>
    <t>Overseas [Member] | Primary Geographical Markets [Member]</t>
  </si>
  <si>
    <t>China [Member] | Primary Geographical Markets [Member]</t>
  </si>
  <si>
    <t>Segment Reporting (Details Textual)</t>
  </si>
  <si>
    <t>Dec. 31, 2019Segment</t>
  </si>
  <si>
    <t>Segment Reporting (Textual)</t>
  </si>
  <si>
    <t>Number of operating segment</t>
  </si>
  <si>
    <t>Subsequent Event (Details)</t>
  </si>
  <si>
    <t>Mar. 09, 2020</t>
  </si>
  <si>
    <t>Subsequent Event (Textual)</t>
  </si>
  <si>
    <t>Real estate repurchase agreement, description</t>
  </si>
  <si>
    <t>A real estate repurchase agreement was entered into by and between Kandi Vehicles and Jinhua Economic and Technological Development Zone that will enable Kandi Vehicles to optimize its production efficiency, lower operating costs, and generate a substantial cash inflow of RMB 525 million (USD 75.6 million) and will get no less than RMB 500 million (USD 71.9 million) subsidies based on Kandi Vehicle’s financial contribution to the local department of finance within the next eight years by monetizing one of its largest 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D19" s="5" t="n">
        <v>186433531</v>
      </c>
    </row>
    <row r="20" spans="1:4">
      <c r="A20" s="4" t="s">
        <v>34</v>
      </c>
      <c r="C20" s="6" t="n">
        <v>52849441</v>
      </c>
    </row>
    <row r="21" spans="1:4">
      <c r="A21" s="4" t="s">
        <v>35</v>
      </c>
      <c r="B21" s="4" t="s">
        <v>36</v>
      </c>
    </row>
    <row r="22" spans="1:4">
      <c r="A22" s="4" t="s">
        <v>37</v>
      </c>
      <c r="B22" s="4" t="s">
        <v>26</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1</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5490557</v>
      </c>
      <c r="C3" s="5" t="n">
        <v>15662201</v>
      </c>
    </row>
    <row r="4" spans="1:3">
      <c r="A4" s="4" t="s">
        <v>44</v>
      </c>
      <c r="B4" s="6" t="n">
        <v>11022078</v>
      </c>
      <c r="C4" s="6" t="n">
        <v>6690870</v>
      </c>
    </row>
    <row r="5" spans="1:3">
      <c r="A5" s="4" t="s">
        <v>45</v>
      </c>
      <c r="B5" s="6" t="n">
        <v>61181849</v>
      </c>
      <c r="C5" s="6" t="n">
        <v>34274728</v>
      </c>
    </row>
    <row r="6" spans="1:3">
      <c r="A6" s="4" t="s">
        <v>46</v>
      </c>
      <c r="B6" s="6" t="n">
        <v>27736566</v>
      </c>
      <c r="C6" s="6" t="n">
        <v>21997868</v>
      </c>
    </row>
    <row r="7" spans="1:3">
      <c r="A7" s="4" t="s">
        <v>47</v>
      </c>
      <c r="B7" s="6" t="n">
        <v>42487225</v>
      </c>
      <c r="C7" s="6" t="n">
        <v>72712</v>
      </c>
    </row>
    <row r="8" spans="1:3">
      <c r="A8" s="4" t="s">
        <v>48</v>
      </c>
      <c r="B8" s="4" t="s">
        <v>49</v>
      </c>
      <c r="C8" s="6" t="n">
        <v>3861032</v>
      </c>
    </row>
    <row r="9" spans="1:3">
      <c r="A9" s="4" t="s">
        <v>50</v>
      </c>
      <c r="B9" s="6" t="n">
        <v>10615063</v>
      </c>
      <c r="C9" s="6" t="n">
        <v>11136408</v>
      </c>
    </row>
    <row r="10" spans="1:3">
      <c r="A10" s="4" t="s">
        <v>51</v>
      </c>
      <c r="B10" s="6" t="n">
        <v>31330763</v>
      </c>
      <c r="C10" s="6" t="n">
        <v>67683462</v>
      </c>
    </row>
    <row r="11" spans="1:3">
      <c r="A11" s="4" t="s">
        <v>52</v>
      </c>
      <c r="B11" s="6" t="n">
        <v>5708335</v>
      </c>
      <c r="C11" s="6" t="n">
        <v>5970507</v>
      </c>
    </row>
    <row r="12" spans="1:3">
      <c r="A12" s="4" t="s">
        <v>53</v>
      </c>
      <c r="B12" s="6" t="n">
        <v>195572436</v>
      </c>
      <c r="C12" s="6" t="n">
        <v>167349788</v>
      </c>
    </row>
    <row r="13" spans="1:3">
      <c r="A13" s="3" t="s">
        <v>54</v>
      </c>
    </row>
    <row r="14" spans="1:3">
      <c r="A14" s="4" t="s">
        <v>55</v>
      </c>
      <c r="B14" s="6" t="n">
        <v>74407858</v>
      </c>
      <c r="C14" s="6" t="n">
        <v>82045923</v>
      </c>
    </row>
    <row r="15" spans="1:3">
      <c r="A15" s="4" t="s">
        <v>56</v>
      </c>
      <c r="B15" s="6" t="n">
        <v>3654772</v>
      </c>
      <c r="C15" s="6" t="n">
        <v>4328127</v>
      </c>
    </row>
    <row r="16" spans="1:3">
      <c r="A16" s="4" t="s">
        <v>57</v>
      </c>
      <c r="B16" s="6" t="n">
        <v>11272815</v>
      </c>
      <c r="C16" s="6" t="n">
        <v>11749728</v>
      </c>
    </row>
    <row r="17" spans="1:3">
      <c r="A17" s="4" t="s">
        <v>58</v>
      </c>
      <c r="B17" s="6" t="n">
        <v>47228614</v>
      </c>
      <c r="C17" s="6" t="n">
        <v>128929893</v>
      </c>
    </row>
    <row r="18" spans="1:3">
      <c r="A18" s="4" t="s">
        <v>59</v>
      </c>
      <c r="B18" s="6" t="n">
        <v>28270400</v>
      </c>
      <c r="C18" s="6" t="n">
        <v>28552215</v>
      </c>
    </row>
    <row r="19" spans="1:3">
      <c r="A19" s="4" t="s">
        <v>60</v>
      </c>
      <c r="B19" s="6" t="n">
        <v>10811501</v>
      </c>
      <c r="C19" s="6" t="n">
        <v>5873590</v>
      </c>
    </row>
    <row r="20" spans="1:3">
      <c r="A20" s="4" t="s">
        <v>61</v>
      </c>
      <c r="B20" s="6" t="n">
        <v>175645960</v>
      </c>
      <c r="C20" s="6" t="n">
        <v>261479476</v>
      </c>
    </row>
    <row r="21" spans="1:3">
      <c r="A21" s="4" t="s">
        <v>62</v>
      </c>
      <c r="B21" s="6" t="n">
        <v>371218396</v>
      </c>
      <c r="C21" s="6" t="n">
        <v>428829264</v>
      </c>
    </row>
    <row r="22" spans="1:3">
      <c r="A22" s="3" t="s">
        <v>63</v>
      </c>
    </row>
    <row r="23" spans="1:3">
      <c r="A23" s="4" t="s">
        <v>64</v>
      </c>
      <c r="B23" s="6" t="n">
        <v>72093940</v>
      </c>
      <c r="C23" s="6" t="n">
        <v>112309683</v>
      </c>
    </row>
    <row r="24" spans="1:3">
      <c r="A24" s="4" t="s">
        <v>65</v>
      </c>
      <c r="B24" s="6" t="n">
        <v>6078041</v>
      </c>
      <c r="C24" s="6" t="n">
        <v>4251487</v>
      </c>
    </row>
    <row r="25" spans="1:3">
      <c r="A25" s="4" t="s">
        <v>66</v>
      </c>
      <c r="B25" s="6" t="n">
        <v>25980364</v>
      </c>
      <c r="C25" s="6" t="n">
        <v>30539236</v>
      </c>
    </row>
    <row r="26" spans="1:3">
      <c r="A26" s="4" t="s">
        <v>67</v>
      </c>
      <c r="B26" s="6" t="n">
        <v>10765344</v>
      </c>
      <c r="C26" s="6" t="n">
        <v>12787619</v>
      </c>
    </row>
    <row r="27" spans="1:3">
      <c r="A27" s="4" t="s">
        <v>68</v>
      </c>
      <c r="B27" s="6" t="n">
        <v>1796601</v>
      </c>
      <c r="C27" s="6" t="n">
        <v>3471366</v>
      </c>
    </row>
    <row r="28" spans="1:3">
      <c r="A28" s="4" t="s">
        <v>69</v>
      </c>
      <c r="B28" s="6" t="n">
        <v>13779641</v>
      </c>
      <c r="C28" s="4" t="s">
        <v>49</v>
      </c>
    </row>
    <row r="29" spans="1:3">
      <c r="A29" s="4" t="s">
        <v>70</v>
      </c>
      <c r="B29" s="6" t="n">
        <v>1379808</v>
      </c>
      <c r="C29" s="6" t="n">
        <v>1463486</v>
      </c>
    </row>
    <row r="30" spans="1:3">
      <c r="A30" s="4" t="s">
        <v>71</v>
      </c>
      <c r="B30" s="6" t="n">
        <v>131873739</v>
      </c>
      <c r="C30" s="6" t="n">
        <v>164822877</v>
      </c>
    </row>
    <row r="31" spans="1:3">
      <c r="A31" s="3" t="s">
        <v>72</v>
      </c>
    </row>
    <row r="32" spans="1:3">
      <c r="A32" s="4" t="s">
        <v>73</v>
      </c>
      <c r="B32" s="6" t="n">
        <v>14353792</v>
      </c>
      <c r="C32" s="6" t="n">
        <v>28794136</v>
      </c>
    </row>
    <row r="33" spans="1:3">
      <c r="A33" s="4" t="s">
        <v>74</v>
      </c>
      <c r="B33" s="6" t="n">
        <v>1362786</v>
      </c>
      <c r="C33" s="6" t="n">
        <v>1711343</v>
      </c>
    </row>
    <row r="34" spans="1:3">
      <c r="A34" s="4" t="s">
        <v>75</v>
      </c>
      <c r="B34" s="6" t="n">
        <v>5197000</v>
      </c>
      <c r="C34" s="6" t="n">
        <v>7256000</v>
      </c>
    </row>
    <row r="35" spans="1:3">
      <c r="A35" s="4" t="s">
        <v>76</v>
      </c>
      <c r="B35" s="6" t="n">
        <v>574152</v>
      </c>
      <c r="C35" s="6" t="n">
        <v>622034</v>
      </c>
    </row>
    <row r="36" spans="1:3">
      <c r="A36" s="4" t="s">
        <v>77</v>
      </c>
      <c r="B36" s="6" t="n">
        <v>21487730</v>
      </c>
      <c r="C36" s="6" t="n">
        <v>38383513</v>
      </c>
    </row>
    <row r="37" spans="1:3">
      <c r="A37" s="4" t="s">
        <v>78</v>
      </c>
      <c r="B37" s="6" t="n">
        <v>153361469</v>
      </c>
      <c r="C37" s="6" t="n">
        <v>203206390</v>
      </c>
    </row>
    <row r="38" spans="1:3">
      <c r="A38" s="3" t="s">
        <v>79</v>
      </c>
    </row>
    <row r="39" spans="1:3">
      <c r="A39" s="4" t="s">
        <v>80</v>
      </c>
      <c r="B39" s="6" t="n">
        <v>52839</v>
      </c>
      <c r="C39" s="6" t="n">
        <v>51484</v>
      </c>
    </row>
    <row r="40" spans="1:3">
      <c r="A40" s="4" t="s">
        <v>81</v>
      </c>
      <c r="B40" s="6" t="n">
        <v>-2477965</v>
      </c>
      <c r="C40" s="4" t="s">
        <v>49</v>
      </c>
    </row>
    <row r="41" spans="1:3">
      <c r="A41" s="4" t="s">
        <v>82</v>
      </c>
      <c r="B41" s="6" t="n">
        <v>259691370</v>
      </c>
      <c r="C41" s="6" t="n">
        <v>254989657</v>
      </c>
    </row>
    <row r="42" spans="1:3">
      <c r="A42" s="4" t="s">
        <v>83</v>
      </c>
      <c r="B42" s="6" t="n">
        <v>-16685736</v>
      </c>
      <c r="C42" s="6" t="n">
        <v>-9497009</v>
      </c>
    </row>
    <row r="43" spans="1:3">
      <c r="A43" s="4" t="s">
        <v>84</v>
      </c>
      <c r="B43" s="6" t="n">
        <v>-22723581</v>
      </c>
      <c r="C43" s="6" t="n">
        <v>-19921258</v>
      </c>
    </row>
    <row r="44" spans="1:3">
      <c r="A44" s="4" t="s">
        <v>85</v>
      </c>
      <c r="B44" s="6" t="n">
        <v>217856927</v>
      </c>
      <c r="C44" s="6" t="n">
        <v>225622874</v>
      </c>
    </row>
    <row r="45" spans="1:3">
      <c r="A45" s="4" t="s">
        <v>86</v>
      </c>
      <c r="B45" s="5" t="n">
        <v>371218396</v>
      </c>
      <c r="C45" s="5" t="n">
        <v>428829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67</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7</v>
      </c>
      <c r="B1" s="2" t="s">
        <v>2</v>
      </c>
      <c r="C1" s="2" t="s">
        <v>41</v>
      </c>
    </row>
    <row r="2" spans="1:3">
      <c r="A2" s="3" t="s">
        <v>88</v>
      </c>
    </row>
    <row r="3" spans="1:3">
      <c r="A3" s="4" t="s">
        <v>89</v>
      </c>
      <c r="B3" s="5" t="n">
        <v>254665</v>
      </c>
      <c r="C3" s="5" t="n">
        <v>120010</v>
      </c>
    </row>
    <row r="4" spans="1:3">
      <c r="A4" s="4" t="s">
        <v>90</v>
      </c>
      <c r="B4" s="7" t="n">
        <v>0.001</v>
      </c>
      <c r="C4" s="7" t="n">
        <v>0.001</v>
      </c>
    </row>
    <row r="5" spans="1:3">
      <c r="A5" s="4" t="s">
        <v>91</v>
      </c>
      <c r="B5" s="6" t="n">
        <v>100000000</v>
      </c>
      <c r="C5" s="6" t="n">
        <v>100000000</v>
      </c>
    </row>
    <row r="6" spans="1:3">
      <c r="A6" s="4" t="s">
        <v>92</v>
      </c>
      <c r="B6" s="6" t="n">
        <v>56263102</v>
      </c>
      <c r="C6" s="6" t="n">
        <v>55992002</v>
      </c>
    </row>
    <row r="7" spans="1:3">
      <c r="A7" s="4" t="s">
        <v>93</v>
      </c>
      <c r="B7" s="6" t="n">
        <v>52839441</v>
      </c>
      <c r="C7" s="6" t="n">
        <v>51484444</v>
      </c>
    </row>
    <row r="8" spans="1:3">
      <c r="A8" s="4" t="s">
        <v>94</v>
      </c>
      <c r="B8" s="8" t="n">
        <v>5.09</v>
      </c>
      <c r="C8" s="5" t="n">
        <v>0</v>
      </c>
    </row>
    <row r="9" spans="1:3">
      <c r="A9" s="4" t="s">
        <v>95</v>
      </c>
      <c r="B9" s="6" t="n">
        <v>487155</v>
      </c>
      <c r="C9" s="6" t="n">
        <v>487155</v>
      </c>
    </row>
    <row r="10" spans="1:3">
      <c r="A10" s="4" t="s">
        <v>96</v>
      </c>
      <c r="B10" s="5" t="n">
        <v>4422033</v>
      </c>
      <c r="C10" s="5" t="n">
        <v>4422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225</v>
      </c>
    </row>
    <row r="4" spans="1:2">
      <c r="A4" s="4" t="s">
        <v>306</v>
      </c>
      <c r="B4" s="4" t="s">
        <v>307</v>
      </c>
    </row>
    <row r="5" spans="1:2">
      <c r="A5" s="4" t="s">
        <v>308</v>
      </c>
      <c r="B5" s="4" t="s">
        <v>309</v>
      </c>
    </row>
    <row r="6" spans="1:2">
      <c r="A6" s="4" t="s">
        <v>310</v>
      </c>
      <c r="B6" s="4" t="s">
        <v>311</v>
      </c>
    </row>
    <row r="7" spans="1:2">
      <c r="A7" s="4" t="s">
        <v>46</v>
      </c>
      <c r="B7" s="4" t="s">
        <v>312</v>
      </c>
    </row>
    <row r="8" spans="1:2">
      <c r="A8" s="4" t="s">
        <v>313</v>
      </c>
      <c r="B8" s="4" t="s">
        <v>314</v>
      </c>
    </row>
    <row r="9" spans="1:2">
      <c r="A9" s="4" t="s">
        <v>315</v>
      </c>
      <c r="B9" s="4" t="s">
        <v>316</v>
      </c>
    </row>
    <row r="10" spans="1:2">
      <c r="A10" s="4" t="s">
        <v>317</v>
      </c>
      <c r="B10" s="4" t="s">
        <v>318</v>
      </c>
    </row>
    <row r="11" spans="1:2">
      <c r="A11" s="4" t="s">
        <v>25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59</v>
      </c>
      <c r="B21" s="4" t="s">
        <v>338</v>
      </c>
    </row>
    <row r="22" spans="1:2">
      <c r="A22" s="4" t="s">
        <v>254</v>
      </c>
      <c r="B22" s="4" t="s">
        <v>339</v>
      </c>
    </row>
    <row r="23" spans="1:2">
      <c r="A23" s="4" t="s">
        <v>340</v>
      </c>
      <c r="B23" s="4" t="s">
        <v>341</v>
      </c>
    </row>
    <row r="24" spans="1:2">
      <c r="A24" s="4" t="s">
        <v>342</v>
      </c>
      <c r="B2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2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row>
    <row r="7" spans="1:2">
      <c r="A7" s="3" t="s">
        <v>351</v>
      </c>
    </row>
    <row r="8" spans="1:2">
      <c r="A8" s="4" t="s">
        <v>352</v>
      </c>
      <c r="B8"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6</v>
      </c>
      <c r="B1" s="2" t="s">
        <v>1</v>
      </c>
    </row>
    <row r="2" spans="1:2">
      <c r="B2" s="2" t="s">
        <v>2</v>
      </c>
    </row>
    <row r="3" spans="1:2">
      <c r="A3" s="3" t="s">
        <v>237</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2</v>
      </c>
    </row>
    <row r="3" spans="1:2">
      <c r="A3" s="3" t="s">
        <v>241</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44</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5</v>
      </c>
      <c r="B1" s="2" t="s">
        <v>1</v>
      </c>
    </row>
    <row r="2" spans="1:2">
      <c r="B2" s="2" t="s">
        <v>2</v>
      </c>
    </row>
    <row r="3" spans="1:2">
      <c r="A3" s="3" t="s">
        <v>251</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7</v>
      </c>
      <c r="B1" s="2" t="s">
        <v>1</v>
      </c>
    </row>
    <row r="2" spans="1:3">
      <c r="B2" s="2" t="s">
        <v>2</v>
      </c>
      <c r="C2" s="2" t="s">
        <v>41</v>
      </c>
    </row>
    <row r="3" spans="1:3">
      <c r="A3" s="3" t="s">
        <v>98</v>
      </c>
    </row>
    <row r="4" spans="1:3">
      <c r="A4" s="4" t="s">
        <v>99</v>
      </c>
      <c r="B4" s="5" t="n">
        <v>119879895</v>
      </c>
      <c r="C4" s="5" t="n">
        <v>63707518</v>
      </c>
    </row>
    <row r="5" spans="1:3">
      <c r="A5" s="4" t="s">
        <v>100</v>
      </c>
      <c r="B5" s="6" t="n">
        <v>15861441</v>
      </c>
      <c r="C5" s="6" t="n">
        <v>48731310</v>
      </c>
    </row>
    <row r="6" spans="1:3">
      <c r="A6" s="4" t="s">
        <v>101</v>
      </c>
      <c r="B6" s="6" t="n">
        <v>135741336</v>
      </c>
      <c r="C6" s="6" t="n">
        <v>112438828</v>
      </c>
    </row>
    <row r="7" spans="1:3">
      <c r="A7" s="4" t="s">
        <v>102</v>
      </c>
      <c r="B7" s="6" t="n">
        <v>-110310427</v>
      </c>
      <c r="C7" s="6" t="n">
        <v>-92191383</v>
      </c>
    </row>
    <row r="8" spans="1:3">
      <c r="A8" s="4" t="s">
        <v>103</v>
      </c>
      <c r="B8" s="6" t="n">
        <v>25430909</v>
      </c>
      <c r="C8" s="6" t="n">
        <v>20247445</v>
      </c>
    </row>
    <row r="9" spans="1:3">
      <c r="A9" s="3" t="s">
        <v>104</v>
      </c>
    </row>
    <row r="10" spans="1:3">
      <c r="A10" s="4" t="s">
        <v>105</v>
      </c>
      <c r="B10" s="6" t="n">
        <v>-6207747</v>
      </c>
      <c r="C10" s="6" t="n">
        <v>-10084378</v>
      </c>
    </row>
    <row r="11" spans="1:3">
      <c r="A11" s="4" t="s">
        <v>106</v>
      </c>
      <c r="B11" s="6" t="n">
        <v>-4070001</v>
      </c>
      <c r="C11" s="6" t="n">
        <v>-3189022</v>
      </c>
    </row>
    <row r="12" spans="1:3">
      <c r="A12" s="4" t="s">
        <v>107</v>
      </c>
      <c r="B12" s="6" t="n">
        <v>-14243625</v>
      </c>
      <c r="C12" s="6" t="n">
        <v>-8612393</v>
      </c>
    </row>
    <row r="13" spans="1:3">
      <c r="A13" s="4" t="s">
        <v>108</v>
      </c>
      <c r="B13" s="6" t="n">
        <v>-24521373</v>
      </c>
      <c r="C13" s="6" t="n">
        <v>-21885793</v>
      </c>
    </row>
    <row r="14" spans="1:3">
      <c r="A14" s="4" t="s">
        <v>109</v>
      </c>
      <c r="B14" s="6" t="n">
        <v>909536</v>
      </c>
      <c r="C14" s="6" t="n">
        <v>-1638348</v>
      </c>
    </row>
    <row r="15" spans="1:3">
      <c r="A15" s="3" t="s">
        <v>110</v>
      </c>
    </row>
    <row r="16" spans="1:3">
      <c r="A16" s="4" t="s">
        <v>111</v>
      </c>
      <c r="B16" s="6" t="n">
        <v>791888</v>
      </c>
      <c r="C16" s="6" t="n">
        <v>1324812</v>
      </c>
    </row>
    <row r="17" spans="1:3">
      <c r="A17" s="4" t="s">
        <v>112</v>
      </c>
      <c r="B17" s="6" t="n">
        <v>-4822734</v>
      </c>
      <c r="C17" s="6" t="n">
        <v>-1871851</v>
      </c>
    </row>
    <row r="18" spans="1:3">
      <c r="A18" s="4" t="s">
        <v>113</v>
      </c>
      <c r="B18" s="6" t="n">
        <v>-1107427</v>
      </c>
      <c r="C18" s="6" t="n">
        <v>3405864</v>
      </c>
    </row>
    <row r="19" spans="1:3">
      <c r="A19" s="4" t="s">
        <v>114</v>
      </c>
      <c r="B19" s="6" t="n">
        <v>792628</v>
      </c>
      <c r="C19" s="6" t="n">
        <v>17787445</v>
      </c>
    </row>
    <row r="20" spans="1:3">
      <c r="A20" s="4" t="s">
        <v>115</v>
      </c>
      <c r="B20" s="6" t="n">
        <v>4263764</v>
      </c>
      <c r="C20" s="4" t="s">
        <v>49</v>
      </c>
    </row>
    <row r="21" spans="1:3">
      <c r="A21" s="4" t="s">
        <v>116</v>
      </c>
      <c r="B21" s="6" t="n">
        <v>20438986</v>
      </c>
      <c r="C21" s="4" t="s">
        <v>49</v>
      </c>
    </row>
    <row r="22" spans="1:3">
      <c r="A22" s="4" t="s">
        <v>117</v>
      </c>
      <c r="B22" s="6" t="n">
        <v>-30716938</v>
      </c>
      <c r="C22" s="6" t="n">
        <v>-17888706</v>
      </c>
    </row>
    <row r="23" spans="1:3">
      <c r="A23" s="4" t="s">
        <v>118</v>
      </c>
      <c r="B23" s="6" t="n">
        <v>1569311</v>
      </c>
      <c r="C23" s="6" t="n">
        <v>956839</v>
      </c>
    </row>
    <row r="24" spans="1:3">
      <c r="A24" s="4" t="s">
        <v>119</v>
      </c>
      <c r="B24" s="6" t="n">
        <v>-8790522</v>
      </c>
      <c r="C24" s="6" t="n">
        <v>3714403</v>
      </c>
    </row>
    <row r="25" spans="1:3">
      <c r="A25" s="4" t="s">
        <v>120</v>
      </c>
      <c r="B25" s="6" t="n">
        <v>-7880986</v>
      </c>
      <c r="C25" s="6" t="n">
        <v>2076055</v>
      </c>
    </row>
    <row r="26" spans="1:3">
      <c r="A26" s="4" t="s">
        <v>121</v>
      </c>
      <c r="B26" s="6" t="n">
        <v>692259</v>
      </c>
      <c r="C26" s="6" t="n">
        <v>-7770754</v>
      </c>
    </row>
    <row r="27" spans="1:3">
      <c r="A27" s="4" t="s">
        <v>122</v>
      </c>
      <c r="B27" s="6" t="n">
        <v>-7188727</v>
      </c>
      <c r="C27" s="6" t="n">
        <v>-5694699</v>
      </c>
    </row>
    <row r="28" spans="1:3">
      <c r="A28" s="3" t="s">
        <v>123</v>
      </c>
    </row>
    <row r="29" spans="1:3">
      <c r="A29" s="4" t="s">
        <v>124</v>
      </c>
      <c r="B29" s="6" t="n">
        <v>-2802323</v>
      </c>
      <c r="C29" s="6" t="n">
        <v>-13610495</v>
      </c>
    </row>
    <row r="30" spans="1:3">
      <c r="A30" s="4" t="s">
        <v>125</v>
      </c>
      <c r="B30" s="5" t="n">
        <v>-9991050</v>
      </c>
      <c r="C30" s="5" t="n">
        <v>-19305194</v>
      </c>
    </row>
    <row r="31" spans="1:3">
      <c r="A31" s="4" t="s">
        <v>126</v>
      </c>
      <c r="B31" s="6" t="n">
        <v>52337308</v>
      </c>
      <c r="C31" s="6" t="n">
        <v>51188647</v>
      </c>
    </row>
    <row r="32" spans="1:3">
      <c r="A32" s="4" t="s">
        <v>127</v>
      </c>
      <c r="B32" s="6" t="n">
        <v>52337308</v>
      </c>
      <c r="C32" s="6" t="n">
        <v>51188647</v>
      </c>
    </row>
    <row r="33" spans="1:3">
      <c r="A33" s="4" t="s">
        <v>128</v>
      </c>
      <c r="B33" s="8" t="n">
        <v>-0.14</v>
      </c>
      <c r="C33" s="8" t="n">
        <v>-0.11</v>
      </c>
    </row>
    <row r="34" spans="1:3">
      <c r="A34" s="4" t="s">
        <v>129</v>
      </c>
      <c r="B34" s="8" t="n">
        <v>-0.14</v>
      </c>
      <c r="C34"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73</v>
      </c>
      <c r="B1" s="2" t="s">
        <v>1</v>
      </c>
    </row>
    <row r="2" spans="1:2">
      <c r="B2" s="2" t="s">
        <v>2</v>
      </c>
    </row>
    <row r="3" spans="1:2">
      <c r="A3" s="3" t="s">
        <v>25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63</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81</v>
      </c>
      <c r="B1" s="2" t="s">
        <v>1</v>
      </c>
    </row>
    <row r="2" spans="1:2">
      <c r="B2" s="2" t="s">
        <v>2</v>
      </c>
    </row>
    <row r="3" spans="1:2">
      <c r="A3" s="3" t="s">
        <v>267</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86</v>
      </c>
      <c r="B1" s="2" t="s">
        <v>1</v>
      </c>
    </row>
    <row r="2" spans="1:2">
      <c r="B2" s="2" t="s">
        <v>2</v>
      </c>
    </row>
    <row r="3" spans="1:2">
      <c r="A3" s="3" t="s">
        <v>274</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78</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90</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1</v>
      </c>
      <c r="B1" s="2" t="s">
        <v>1</v>
      </c>
    </row>
    <row r="2" spans="1:2">
      <c r="B2" s="2" t="s">
        <v>2</v>
      </c>
    </row>
    <row r="3" spans="1:2">
      <c r="A3" s="3" t="s">
        <v>298</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80"/>
    <col customWidth="1" max="7" min="7" width="80"/>
    <col customWidth="1" max="8" min="8" width="14"/>
    <col customWidth="1" max="9" min="9" width="14"/>
    <col customWidth="1" max="10" min="10" width="80"/>
    <col customWidth="1" max="11" min="11" width="80"/>
    <col customWidth="1" max="12" min="12" width="20"/>
    <col customWidth="1" max="13" min="13" width="21"/>
    <col customWidth="1" max="14" min="14" width="21"/>
    <col customWidth="1" max="15" min="15" width="20"/>
    <col customWidth="1" max="16" min="16" width="14"/>
    <col customWidth="1" max="17" min="17" width="14"/>
  </cols>
  <sheetData>
    <row r="1" spans="1:17">
      <c r="A1" s="1" t="s">
        <v>414</v>
      </c>
      <c r="B1" s="2" t="s">
        <v>415</v>
      </c>
      <c r="J1" s="2" t="s">
        <v>1</v>
      </c>
    </row>
    <row r="2" spans="1:17">
      <c r="B2" s="2" t="s">
        <v>416</v>
      </c>
      <c r="C2" s="2" t="s">
        <v>417</v>
      </c>
      <c r="D2" s="2" t="s">
        <v>418</v>
      </c>
      <c r="E2" s="2" t="s">
        <v>419</v>
      </c>
      <c r="F2" s="2" t="s">
        <v>420</v>
      </c>
      <c r="G2" s="2" t="s">
        <v>421</v>
      </c>
      <c r="H2" s="2" t="s">
        <v>422</v>
      </c>
      <c r="I2" s="2" t="s">
        <v>423</v>
      </c>
      <c r="J2" s="2" t="s">
        <v>424</v>
      </c>
      <c r="K2" s="2" t="s">
        <v>425</v>
      </c>
      <c r="L2" s="2" t="s">
        <v>426</v>
      </c>
      <c r="M2" s="2" t="s">
        <v>417</v>
      </c>
      <c r="N2" s="2" t="s">
        <v>419</v>
      </c>
      <c r="O2" s="2" t="s">
        <v>427</v>
      </c>
      <c r="P2" s="2" t="s">
        <v>428</v>
      </c>
      <c r="Q2" s="2" t="s">
        <v>429</v>
      </c>
    </row>
    <row r="3" spans="1:17">
      <c r="A3" s="3" t="s">
        <v>430</v>
      </c>
    </row>
    <row r="4" spans="1:17">
      <c r="A4" s="4" t="s">
        <v>431</v>
      </c>
      <c r="L4" s="6" t="n">
        <v>56263102</v>
      </c>
      <c r="O4" s="6" t="n">
        <v>55992002</v>
      </c>
    </row>
    <row r="5" spans="1:17">
      <c r="A5" s="4" t="s">
        <v>432</v>
      </c>
    </row>
    <row r="6" spans="1:17">
      <c r="A6" s="3" t="s">
        <v>430</v>
      </c>
    </row>
    <row r="7" spans="1:17">
      <c r="A7" s="4" t="s">
        <v>433</v>
      </c>
      <c r="J7" s="4" t="s">
        <v>434</v>
      </c>
      <c r="K7" s="4" t="s">
        <v>434</v>
      </c>
    </row>
    <row r="8" spans="1:17">
      <c r="A8" s="4" t="s">
        <v>435</v>
      </c>
    </row>
    <row r="9" spans="1:17">
      <c r="A9" s="3" t="s">
        <v>430</v>
      </c>
    </row>
    <row r="10" spans="1:17">
      <c r="A10" s="4" t="s">
        <v>436</v>
      </c>
      <c r="Q10" s="4" t="s">
        <v>437</v>
      </c>
    </row>
    <row r="11" spans="1:17">
      <c r="A11" s="4" t="s">
        <v>438</v>
      </c>
    </row>
    <row r="12" spans="1:17">
      <c r="A12" s="3" t="s">
        <v>430</v>
      </c>
    </row>
    <row r="13" spans="1:17">
      <c r="A13" s="4" t="s">
        <v>436</v>
      </c>
      <c r="P13" s="4" t="s">
        <v>439</v>
      </c>
    </row>
    <row r="14" spans="1:17">
      <c r="A14" s="4" t="s">
        <v>440</v>
      </c>
    </row>
    <row r="15" spans="1:17">
      <c r="A15" s="3" t="s">
        <v>430</v>
      </c>
    </row>
    <row r="16" spans="1:17">
      <c r="A16" s="4" t="s">
        <v>436</v>
      </c>
      <c r="B16" s="4" t="s">
        <v>441</v>
      </c>
      <c r="D16" s="4" t="s">
        <v>442</v>
      </c>
      <c r="M16" s="4" t="s">
        <v>441</v>
      </c>
      <c r="N16" s="4" t="s">
        <v>442</v>
      </c>
    </row>
    <row r="17" spans="1:17">
      <c r="A17" s="4" t="s">
        <v>443</v>
      </c>
      <c r="H17" s="4" t="s">
        <v>437</v>
      </c>
      <c r="I17" s="4" t="s">
        <v>437</v>
      </c>
    </row>
    <row r="18" spans="1:17">
      <c r="A18" s="4" t="s">
        <v>444</v>
      </c>
      <c r="B18" s="5" t="n">
        <v>31600000</v>
      </c>
    </row>
    <row r="19" spans="1:17">
      <c r="A19" s="4" t="s">
        <v>445</v>
      </c>
      <c r="B19" s="5" t="n">
        <v>42500000</v>
      </c>
    </row>
    <row r="20" spans="1:17">
      <c r="A20" s="4" t="s">
        <v>446</v>
      </c>
    </row>
    <row r="21" spans="1:17">
      <c r="A21" s="3" t="s">
        <v>430</v>
      </c>
    </row>
    <row r="22" spans="1:17">
      <c r="A22" s="4" t="s">
        <v>436</v>
      </c>
      <c r="H22" s="4" t="s">
        <v>447</v>
      </c>
    </row>
    <row r="23" spans="1:17">
      <c r="A23" s="4" t="s">
        <v>443</v>
      </c>
      <c r="H23" s="4" t="s">
        <v>437</v>
      </c>
    </row>
    <row r="24" spans="1:17">
      <c r="A24" s="4" t="s">
        <v>448</v>
      </c>
      <c r="I24" s="4" t="s">
        <v>437</v>
      </c>
    </row>
    <row r="25" spans="1:17">
      <c r="A25" s="4" t="s">
        <v>449</v>
      </c>
    </row>
    <row r="26" spans="1:17">
      <c r="A26" s="3" t="s">
        <v>430</v>
      </c>
    </row>
    <row r="27" spans="1:17">
      <c r="A27" s="4" t="s">
        <v>436</v>
      </c>
      <c r="H27" s="4" t="s">
        <v>450</v>
      </c>
    </row>
    <row r="28" spans="1:17">
      <c r="A28" s="4" t="s">
        <v>448</v>
      </c>
      <c r="H28" s="4" t="s">
        <v>437</v>
      </c>
    </row>
    <row r="29" spans="1:17">
      <c r="A29" s="4" t="s">
        <v>451</v>
      </c>
    </row>
    <row r="30" spans="1:17">
      <c r="A30" s="3" t="s">
        <v>430</v>
      </c>
    </row>
    <row r="31" spans="1:17">
      <c r="A31" s="4" t="s">
        <v>436</v>
      </c>
      <c r="J31" s="4" t="s">
        <v>437</v>
      </c>
      <c r="K31" s="4" t="s">
        <v>437</v>
      </c>
      <c r="O31" s="4" t="s">
        <v>437</v>
      </c>
    </row>
    <row r="32" spans="1:17">
      <c r="A32" s="4" t="s">
        <v>444</v>
      </c>
      <c r="J32" s="5" t="n">
        <v>4000000</v>
      </c>
    </row>
    <row r="33" spans="1:17">
      <c r="A33" s="4" t="s">
        <v>452</v>
      </c>
      <c r="J33" s="6" t="n">
        <v>2959837</v>
      </c>
      <c r="K33" s="6" t="n">
        <v>2959837</v>
      </c>
    </row>
    <row r="34" spans="1:17">
      <c r="A34" s="4" t="s">
        <v>431</v>
      </c>
      <c r="J34" s="6" t="n">
        <v>2959837</v>
      </c>
      <c r="K34" s="6" t="n">
        <v>2959837</v>
      </c>
      <c r="L34" s="6" t="n">
        <v>986810</v>
      </c>
      <c r="O34" s="6" t="n">
        <v>739959</v>
      </c>
    </row>
    <row r="35" spans="1:17">
      <c r="A35" s="4" t="s">
        <v>453</v>
      </c>
    </row>
    <row r="36" spans="1:17">
      <c r="A36" s="3" t="s">
        <v>430</v>
      </c>
    </row>
    <row r="37" spans="1:17">
      <c r="A37" s="4" t="s">
        <v>433</v>
      </c>
      <c r="G37" s="4" t="s">
        <v>454</v>
      </c>
    </row>
    <row r="38" spans="1:17">
      <c r="A38" s="4" t="s">
        <v>431</v>
      </c>
      <c r="L38" s="6" t="n">
        <v>515907</v>
      </c>
      <c r="O38" s="6" t="n">
        <v>343938</v>
      </c>
    </row>
    <row r="39" spans="1:17">
      <c r="A39" s="4" t="s">
        <v>455</v>
      </c>
    </row>
    <row r="40" spans="1:17">
      <c r="A40" s="3" t="s">
        <v>430</v>
      </c>
    </row>
    <row r="41" spans="1:17">
      <c r="A41" s="4" t="s">
        <v>433</v>
      </c>
      <c r="F41" s="4" t="s">
        <v>456</v>
      </c>
    </row>
    <row r="42" spans="1:17">
      <c r="A42" s="4" t="s">
        <v>457</v>
      </c>
    </row>
    <row r="43" spans="1:17">
      <c r="A43" s="3" t="s">
        <v>430</v>
      </c>
    </row>
    <row r="44" spans="1:17">
      <c r="A44" s="4" t="s">
        <v>458</v>
      </c>
      <c r="C44" s="9" t="n">
        <v>220000000</v>
      </c>
    </row>
    <row r="45" spans="1:17">
      <c r="A45" s="4" t="s">
        <v>459</v>
      </c>
      <c r="M45" s="9" t="n">
        <v>296000000</v>
      </c>
    </row>
    <row r="46" spans="1:17">
      <c r="A46" s="4" t="s">
        <v>460</v>
      </c>
    </row>
    <row r="47" spans="1:17">
      <c r="A47" s="3" t="s">
        <v>430</v>
      </c>
    </row>
    <row r="48" spans="1:17">
      <c r="A48" s="4" t="s">
        <v>458</v>
      </c>
      <c r="K48" s="9" t="n">
        <v>25930000</v>
      </c>
    </row>
    <row r="49" spans="1:17">
      <c r="A49" s="4" t="s">
        <v>461</v>
      </c>
    </row>
    <row r="50" spans="1:17">
      <c r="A50" s="3" t="s">
        <v>430</v>
      </c>
    </row>
    <row r="51" spans="1:17">
      <c r="A51" s="4" t="s">
        <v>436</v>
      </c>
      <c r="B51" s="4" t="s">
        <v>462</v>
      </c>
      <c r="D51" s="4" t="s">
        <v>463</v>
      </c>
      <c r="M51" s="4" t="s">
        <v>462</v>
      </c>
      <c r="N51" s="4" t="s">
        <v>463</v>
      </c>
    </row>
    <row r="52" spans="1:17">
      <c r="A52" s="4" t="s">
        <v>443</v>
      </c>
      <c r="D52" s="4" t="s">
        <v>464</v>
      </c>
      <c r="E52" s="4" t="s">
        <v>464</v>
      </c>
    </row>
    <row r="53" spans="1:17">
      <c r="A53" s="4" t="s">
        <v>444</v>
      </c>
      <c r="D53" s="5" t="n">
        <v>45100000</v>
      </c>
    </row>
    <row r="54" spans="1:17">
      <c r="A54" s="4" t="s">
        <v>465</v>
      </c>
      <c r="D54" s="6" t="n">
        <v>344500000</v>
      </c>
    </row>
    <row r="55" spans="1:17">
      <c r="A55" s="4" t="s">
        <v>445</v>
      </c>
      <c r="D55" s="5" t="n">
        <v>74100000</v>
      </c>
    </row>
    <row r="56" spans="1:17">
      <c r="A56" s="4" t="s">
        <v>466</v>
      </c>
    </row>
    <row r="57" spans="1:17">
      <c r="A57" s="3" t="s">
        <v>430</v>
      </c>
    </row>
    <row r="58" spans="1:17">
      <c r="A58" s="4" t="s">
        <v>458</v>
      </c>
      <c r="E58" s="9" t="n">
        <v>314000000</v>
      </c>
    </row>
    <row r="59" spans="1:17">
      <c r="A59" s="4" t="s">
        <v>467</v>
      </c>
      <c r="N59" s="9" t="n">
        <v>2400000000</v>
      </c>
    </row>
    <row r="60" spans="1:17">
      <c r="A60" s="4" t="s">
        <v>459</v>
      </c>
      <c r="N60" s="9" t="n">
        <v>516000000</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468</v>
      </c>
      <c r="B1" s="2" t="s">
        <v>469</v>
      </c>
      <c r="C1" s="2" t="s">
        <v>470</v>
      </c>
      <c r="D1" s="2" t="s">
        <v>471</v>
      </c>
      <c r="E1" s="2" t="s">
        <v>472</v>
      </c>
    </row>
    <row r="2" spans="1:5">
      <c r="A2" s="3" t="s">
        <v>473</v>
      </c>
    </row>
    <row r="3" spans="1:5">
      <c r="A3" s="4" t="s">
        <v>474</v>
      </c>
      <c r="D3" s="5" t="n">
        <v>63698697</v>
      </c>
      <c r="E3" s="5" t="n">
        <v>2526911</v>
      </c>
    </row>
    <row r="4" spans="1:5">
      <c r="A4" s="4" t="s">
        <v>475</v>
      </c>
      <c r="D4" s="6" t="n">
        <v>61171786</v>
      </c>
    </row>
    <row r="5" spans="1:5">
      <c r="A5" s="4" t="s">
        <v>43</v>
      </c>
      <c r="D5" s="6" t="n">
        <v>5490557</v>
      </c>
      <c r="E5" s="6" t="n">
        <v>15662201</v>
      </c>
    </row>
    <row r="6" spans="1:5">
      <c r="A6" s="4" t="s">
        <v>44</v>
      </c>
      <c r="D6" s="5" t="n">
        <v>11022078</v>
      </c>
      <c r="E6" s="5" t="n">
        <v>6690870</v>
      </c>
    </row>
    <row r="7" spans="1:5">
      <c r="A7" s="4" t="s">
        <v>476</v>
      </c>
    </row>
    <row r="8" spans="1:5">
      <c r="A8" s="3" t="s">
        <v>473</v>
      </c>
    </row>
    <row r="9" spans="1:5">
      <c r="A9" s="4" t="s">
        <v>477</v>
      </c>
      <c r="B9" s="5" t="n">
        <v>75600000</v>
      </c>
    </row>
    <row r="10" spans="1:5">
      <c r="A10" s="4" t="s">
        <v>478</v>
      </c>
    </row>
    <row r="11" spans="1:5">
      <c r="A11" s="3" t="s">
        <v>473</v>
      </c>
    </row>
    <row r="12" spans="1:5">
      <c r="A12" s="4" t="s">
        <v>477</v>
      </c>
      <c r="B12" s="5" t="n">
        <v>71900000</v>
      </c>
    </row>
    <row r="13" spans="1:5">
      <c r="A13" s="4" t="s">
        <v>479</v>
      </c>
    </row>
    <row r="14" spans="1:5">
      <c r="A14" s="3" t="s">
        <v>473</v>
      </c>
    </row>
    <row r="15" spans="1:5">
      <c r="A15" s="4" t="s">
        <v>467</v>
      </c>
      <c r="C15" s="9" t="n">
        <v>525000000</v>
      </c>
    </row>
    <row r="16" spans="1:5">
      <c r="A16" s="4" t="s">
        <v>480</v>
      </c>
    </row>
    <row r="17" spans="1:5">
      <c r="A17" s="3" t="s">
        <v>473</v>
      </c>
    </row>
    <row r="18" spans="1:5">
      <c r="A18" s="4" t="s">
        <v>467</v>
      </c>
      <c r="C18" s="9" t="n">
        <v>5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13"/>
    <col customWidth="1" max="3" min="3" width="15"/>
    <col customWidth="1" max="4" min="4" width="27"/>
    <col customWidth="1" max="5" min="5" width="30"/>
    <col customWidth="1" max="6" min="6" width="39"/>
    <col customWidth="1" max="7" min="7" width="14"/>
  </cols>
  <sheetData>
    <row r="1" spans="1:7">
      <c r="A1" s="1" t="s">
        <v>130</v>
      </c>
      <c r="B1" s="2" t="s">
        <v>131</v>
      </c>
      <c r="C1" s="2" t="s">
        <v>132</v>
      </c>
      <c r="D1" s="2" t="s">
        <v>133</v>
      </c>
      <c r="E1" s="2" t="s">
        <v>134</v>
      </c>
      <c r="F1" s="2" t="s">
        <v>135</v>
      </c>
      <c r="G1" s="2" t="s">
        <v>136</v>
      </c>
    </row>
    <row r="2" spans="1:7">
      <c r="A2" s="4" t="s">
        <v>137</v>
      </c>
      <c r="B2" s="5" t="n">
        <v>48037</v>
      </c>
      <c r="C2" s="4" t="s">
        <v>49</v>
      </c>
      <c r="D2" s="5" t="n">
        <v>233055348</v>
      </c>
      <c r="E2" s="5" t="n">
        <v>-3802310</v>
      </c>
      <c r="F2" s="5" t="n">
        <v>-6310763</v>
      </c>
      <c r="G2" s="5" t="n">
        <v>222990312</v>
      </c>
    </row>
    <row r="3" spans="1:7">
      <c r="A3" s="4" t="s">
        <v>138</v>
      </c>
      <c r="B3" s="6" t="n">
        <v>48036538</v>
      </c>
    </row>
    <row r="4" spans="1:7">
      <c r="A4" s="4" t="s">
        <v>139</v>
      </c>
      <c r="B4" s="5" t="n">
        <v>3447</v>
      </c>
      <c r="C4" s="4" t="s">
        <v>49</v>
      </c>
      <c r="D4" s="6" t="n">
        <v>21934309</v>
      </c>
      <c r="E4" s="4" t="s">
        <v>49</v>
      </c>
      <c r="F4" s="4" t="s">
        <v>49</v>
      </c>
      <c r="G4" s="6" t="n">
        <v>21937756</v>
      </c>
    </row>
    <row r="5" spans="1:7">
      <c r="A5" s="4" t="s">
        <v>140</v>
      </c>
      <c r="B5" s="6" t="n">
        <v>3447906</v>
      </c>
    </row>
    <row r="6" spans="1:7">
      <c r="A6" s="4" t="s">
        <v>141</v>
      </c>
      <c r="B6" s="4" t="s">
        <v>49</v>
      </c>
      <c r="C6" s="4" t="s">
        <v>49</v>
      </c>
      <c r="D6" s="4" t="s">
        <v>49</v>
      </c>
      <c r="E6" s="6" t="n">
        <v>-5694699</v>
      </c>
      <c r="F6" s="4" t="s">
        <v>49</v>
      </c>
      <c r="G6" s="6" t="n">
        <v>-5694699</v>
      </c>
    </row>
    <row r="7" spans="1:7">
      <c r="A7" s="4" t="s">
        <v>124</v>
      </c>
      <c r="B7" s="4" t="s">
        <v>49</v>
      </c>
      <c r="C7" s="4" t="s">
        <v>49</v>
      </c>
      <c r="D7" s="4" t="s">
        <v>49</v>
      </c>
      <c r="E7" s="4" t="s">
        <v>49</v>
      </c>
      <c r="F7" s="6" t="n">
        <v>-13610495</v>
      </c>
      <c r="G7" s="6" t="n">
        <v>-13610495</v>
      </c>
    </row>
    <row r="8" spans="1:7">
      <c r="A8" s="4" t="s">
        <v>142</v>
      </c>
      <c r="B8" s="5" t="n">
        <v>51484</v>
      </c>
      <c r="C8" s="4" t="s">
        <v>49</v>
      </c>
      <c r="D8" s="6" t="n">
        <v>254989657</v>
      </c>
      <c r="E8" s="6" t="n">
        <v>-9497009</v>
      </c>
      <c r="F8" s="6" t="n">
        <v>-19921258</v>
      </c>
      <c r="G8" s="6" t="n">
        <v>225622874</v>
      </c>
    </row>
    <row r="9" spans="1:7">
      <c r="A9" s="4" t="s">
        <v>143</v>
      </c>
      <c r="B9" s="6" t="n">
        <v>51484444</v>
      </c>
    </row>
    <row r="10" spans="1:7">
      <c r="A10" s="4" t="s">
        <v>139</v>
      </c>
      <c r="B10" s="5" t="n">
        <v>1355</v>
      </c>
      <c r="C10" s="4" t="s">
        <v>49</v>
      </c>
      <c r="D10" s="6" t="n">
        <v>4716328</v>
      </c>
      <c r="E10" s="4" t="s">
        <v>49</v>
      </c>
      <c r="F10" s="4" t="s">
        <v>49</v>
      </c>
      <c r="G10" s="6" t="n">
        <v>4717683</v>
      </c>
    </row>
    <row r="11" spans="1:7">
      <c r="A11" s="4" t="s">
        <v>140</v>
      </c>
      <c r="B11" s="6" t="n">
        <v>1354997</v>
      </c>
    </row>
    <row r="12" spans="1:7">
      <c r="A12" s="4" t="s">
        <v>144</v>
      </c>
      <c r="B12" s="4" t="s">
        <v>49</v>
      </c>
      <c r="C12" s="6" t="n">
        <v>-2477965</v>
      </c>
      <c r="D12" s="4" t="s">
        <v>49</v>
      </c>
      <c r="E12" s="4" t="s">
        <v>49</v>
      </c>
      <c r="F12" s="4" t="s">
        <v>49</v>
      </c>
      <c r="G12" s="6" t="n">
        <v>-2477965</v>
      </c>
    </row>
    <row r="13" spans="1:7">
      <c r="A13" s="4" t="s">
        <v>145</v>
      </c>
      <c r="B13" s="4" t="s">
        <v>49</v>
      </c>
    </row>
    <row r="14" spans="1:7">
      <c r="A14" s="4" t="s">
        <v>146</v>
      </c>
      <c r="B14" s="4" t="s">
        <v>49</v>
      </c>
      <c r="C14" s="4" t="s">
        <v>49</v>
      </c>
      <c r="D14" s="6" t="n">
        <v>-14615</v>
      </c>
      <c r="E14" s="4" t="s">
        <v>49</v>
      </c>
      <c r="F14" s="4" t="s">
        <v>49</v>
      </c>
      <c r="G14" s="6" t="n">
        <v>-14615</v>
      </c>
    </row>
    <row r="15" spans="1:7">
      <c r="A15" s="4" t="s">
        <v>141</v>
      </c>
      <c r="B15" s="4" t="s">
        <v>49</v>
      </c>
      <c r="C15" s="4" t="s">
        <v>49</v>
      </c>
      <c r="D15" s="4" t="s">
        <v>49</v>
      </c>
      <c r="E15" s="6" t="n">
        <v>-7188727</v>
      </c>
      <c r="F15" s="4" t="s">
        <v>49</v>
      </c>
      <c r="G15" s="6" t="n">
        <v>-7188727</v>
      </c>
    </row>
    <row r="16" spans="1:7">
      <c r="A16" s="4" t="s">
        <v>124</v>
      </c>
      <c r="B16" s="4" t="s">
        <v>49</v>
      </c>
      <c r="C16" s="4" t="s">
        <v>49</v>
      </c>
      <c r="D16" s="4" t="s">
        <v>49</v>
      </c>
      <c r="E16" s="4" t="s">
        <v>49</v>
      </c>
      <c r="F16" s="6" t="n">
        <v>-2802323</v>
      </c>
      <c r="G16" s="6" t="n">
        <v>-2802323</v>
      </c>
    </row>
    <row r="17" spans="1:7">
      <c r="A17" s="4" t="s">
        <v>147</v>
      </c>
      <c r="B17" s="5" t="n">
        <v>52839</v>
      </c>
      <c r="C17" s="5" t="n">
        <v>-2477965</v>
      </c>
      <c r="D17" s="5" t="n">
        <v>259691370</v>
      </c>
      <c r="E17" s="5" t="n">
        <v>-16685736</v>
      </c>
      <c r="F17" s="5" t="n">
        <v>-22723581</v>
      </c>
      <c r="G17" s="5" t="n">
        <v>217856927</v>
      </c>
    </row>
    <row r="18" spans="1:7">
      <c r="A18" s="4" t="s">
        <v>148</v>
      </c>
      <c r="B18" s="6" t="n">
        <v>52839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16"/>
  </cols>
  <sheetData>
    <row r="1" spans="1:2">
      <c r="A1" s="1" t="s">
        <v>481</v>
      </c>
      <c r="B1" s="2" t="s">
        <v>1</v>
      </c>
    </row>
    <row r="2" spans="1:2">
      <c r="B2" s="2" t="s">
        <v>2</v>
      </c>
    </row>
    <row r="3" spans="1:2">
      <c r="A3" s="4" t="s">
        <v>482</v>
      </c>
    </row>
    <row r="4" spans="1:2">
      <c r="A4" s="3" t="s">
        <v>483</v>
      </c>
    </row>
    <row r="5" spans="1:2">
      <c r="A5" s="4" t="s">
        <v>484</v>
      </c>
      <c r="B5" s="4" t="s">
        <v>450</v>
      </c>
    </row>
    <row r="6" spans="1:2">
      <c r="A6" s="4" t="s">
        <v>485</v>
      </c>
    </row>
    <row r="7" spans="1:2">
      <c r="A7" s="3" t="s">
        <v>483</v>
      </c>
    </row>
    <row r="8" spans="1:2">
      <c r="A8" s="4" t="s">
        <v>486</v>
      </c>
      <c r="B8" s="4" t="s">
        <v>441</v>
      </c>
    </row>
    <row r="9" spans="1:2">
      <c r="A9" s="4" t="s">
        <v>487</v>
      </c>
    </row>
    <row r="10" spans="1:2">
      <c r="A10" s="3" t="s">
        <v>483</v>
      </c>
    </row>
    <row r="11" spans="1:2">
      <c r="A11" s="4" t="s">
        <v>484</v>
      </c>
      <c r="B11" s="4" t="s">
        <v>488</v>
      </c>
    </row>
    <row r="12" spans="1:2">
      <c r="A12" s="4" t="s">
        <v>443</v>
      </c>
      <c r="B12" s="4" t="s">
        <v>437</v>
      </c>
    </row>
    <row r="13" spans="1:2">
      <c r="A13" s="4" t="s">
        <v>489</v>
      </c>
    </row>
    <row r="14" spans="1:2">
      <c r="A14" s="3" t="s">
        <v>483</v>
      </c>
    </row>
    <row r="15" spans="1:2">
      <c r="A15" s="4" t="s">
        <v>484</v>
      </c>
      <c r="B15" s="4" t="s">
        <v>488</v>
      </c>
    </row>
    <row r="16" spans="1:2">
      <c r="A16" s="4" t="s">
        <v>490</v>
      </c>
    </row>
    <row r="17" spans="1:2">
      <c r="A17" s="3" t="s">
        <v>483</v>
      </c>
    </row>
    <row r="18" spans="1:2">
      <c r="A18" s="4" t="s">
        <v>484</v>
      </c>
      <c r="B18"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6"/>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4</v>
      </c>
      <c r="B8" s="4" t="s">
        <v>497</v>
      </c>
    </row>
    <row r="9" spans="1:2">
      <c r="A9" s="4" t="s">
        <v>498</v>
      </c>
    </row>
    <row r="10" spans="1:2">
      <c r="A10" s="3" t="s">
        <v>493</v>
      </c>
    </row>
    <row r="11" spans="1:2">
      <c r="A11" s="4" t="s">
        <v>494</v>
      </c>
      <c r="B11" s="4" t="s">
        <v>499</v>
      </c>
    </row>
    <row r="12" spans="1:2">
      <c r="A12" s="4" t="s">
        <v>500</v>
      </c>
    </row>
    <row r="13" spans="1:2">
      <c r="A13" s="3" t="s">
        <v>493</v>
      </c>
    </row>
    <row r="14" spans="1:2">
      <c r="A14" s="4" t="s">
        <v>494</v>
      </c>
      <c r="B14" s="4" t="s">
        <v>499</v>
      </c>
    </row>
    <row r="15" spans="1:2">
      <c r="A15" s="4" t="s">
        <v>501</v>
      </c>
    </row>
    <row r="16" spans="1:2">
      <c r="A16" s="3" t="s">
        <v>493</v>
      </c>
    </row>
    <row r="17" spans="1:2">
      <c r="A17" s="4" t="s">
        <v>494</v>
      </c>
      <c r="B17" s="4" t="s">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2</v>
      </c>
      <c r="B1" s="2" t="s">
        <v>2</v>
      </c>
      <c r="C1" s="2" t="s">
        <v>41</v>
      </c>
    </row>
    <row r="2" spans="1:3">
      <c r="A2" s="4" t="s">
        <v>503</v>
      </c>
    </row>
    <row r="3" spans="1:3">
      <c r="A3" s="3" t="s">
        <v>493</v>
      </c>
    </row>
    <row r="4" spans="1:3">
      <c r="A4" s="4" t="s">
        <v>504</v>
      </c>
      <c r="B4" s="10" t="n">
        <v>6.9668</v>
      </c>
      <c r="C4" s="10" t="n">
        <v>6.9072</v>
      </c>
    </row>
    <row r="5" spans="1:3">
      <c r="A5" s="4" t="s">
        <v>505</v>
      </c>
    </row>
    <row r="6" spans="1:3">
      <c r="A6" s="3" t="s">
        <v>493</v>
      </c>
    </row>
    <row r="7" spans="1:3">
      <c r="A7" s="4" t="s">
        <v>504</v>
      </c>
      <c r="B7" s="10" t="n">
        <v>6.8764</v>
      </c>
      <c r="C7" s="10" t="n">
        <v>6.61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s>
  <sheetData>
    <row r="1" spans="1:4">
      <c r="A1" s="1" t="s">
        <v>506</v>
      </c>
      <c r="B1" s="2" t="s">
        <v>1</v>
      </c>
    </row>
    <row r="2" spans="1:4">
      <c r="B2" s="2" t="s">
        <v>507</v>
      </c>
      <c r="C2" s="2" t="s">
        <v>472</v>
      </c>
      <c r="D2" s="2" t="s">
        <v>508</v>
      </c>
    </row>
    <row r="3" spans="1:4">
      <c r="A3" s="3" t="s">
        <v>509</v>
      </c>
    </row>
    <row r="4" spans="1:4">
      <c r="A4" s="4" t="s">
        <v>510</v>
      </c>
      <c r="B4" s="5" t="n">
        <v>5197000</v>
      </c>
      <c r="C4" s="5" t="n">
        <v>7256000</v>
      </c>
    </row>
    <row r="5" spans="1:4">
      <c r="A5" s="4" t="s">
        <v>44</v>
      </c>
      <c r="B5" s="6" t="n">
        <v>11022078</v>
      </c>
      <c r="C5" s="6" t="n">
        <v>6690870</v>
      </c>
    </row>
    <row r="6" spans="1:4">
      <c r="A6" s="4" t="s">
        <v>511</v>
      </c>
      <c r="B6" s="6" t="n">
        <v>29300000</v>
      </c>
    </row>
    <row r="7" spans="1:4">
      <c r="A7" s="4" t="s">
        <v>512</v>
      </c>
      <c r="B7" s="6" t="n">
        <v>2000000</v>
      </c>
    </row>
    <row r="8" spans="1:4">
      <c r="A8" s="4" t="s">
        <v>154</v>
      </c>
      <c r="B8" s="6" t="n">
        <v>254665</v>
      </c>
      <c r="C8" s="6" t="n">
        <v>120010</v>
      </c>
    </row>
    <row r="9" spans="1:4">
      <c r="A9" s="4" t="s">
        <v>513</v>
      </c>
      <c r="B9" s="5" t="n">
        <v>42487225</v>
      </c>
      <c r="C9" s="6" t="n">
        <v>72712</v>
      </c>
    </row>
    <row r="10" spans="1:4">
      <c r="A10" s="4" t="s">
        <v>514</v>
      </c>
      <c r="B10" s="4" t="s">
        <v>515</v>
      </c>
    </row>
    <row r="11" spans="1:4">
      <c r="A11" s="4" t="s">
        <v>516</v>
      </c>
      <c r="B11" s="4" t="s">
        <v>49</v>
      </c>
      <c r="C11" s="6" t="n">
        <v>3861032</v>
      </c>
    </row>
    <row r="12" spans="1:4">
      <c r="A12" s="4" t="s">
        <v>517</v>
      </c>
      <c r="B12" s="4" t="s">
        <v>518</v>
      </c>
    </row>
    <row r="13" spans="1:4">
      <c r="A13" s="4" t="s">
        <v>519</v>
      </c>
      <c r="B13" s="5" t="n">
        <v>6207747</v>
      </c>
      <c r="C13" s="6" t="n">
        <v>10084378</v>
      </c>
    </row>
    <row r="14" spans="1:4">
      <c r="A14" s="4" t="s">
        <v>520</v>
      </c>
      <c r="B14" s="5" t="n">
        <v>792628</v>
      </c>
      <c r="C14" s="6" t="n">
        <v>17787445</v>
      </c>
    </row>
    <row r="15" spans="1:4">
      <c r="A15" s="4" t="s">
        <v>521</v>
      </c>
      <c r="B15" s="6" t="n">
        <v>1</v>
      </c>
    </row>
    <row r="16" spans="1:4">
      <c r="A16" s="4" t="s">
        <v>522</v>
      </c>
      <c r="B16" s="5" t="n">
        <v>0</v>
      </c>
      <c r="C16" s="6" t="n">
        <v>1586926</v>
      </c>
    </row>
    <row r="17" spans="1:4">
      <c r="A17" s="4" t="s">
        <v>523</v>
      </c>
      <c r="B17" s="6" t="n">
        <v>2644877</v>
      </c>
    </row>
    <row r="18" spans="1:4">
      <c r="A18" s="4" t="s">
        <v>524</v>
      </c>
      <c r="B18" s="5" t="n">
        <v>625070</v>
      </c>
      <c r="C18" s="6" t="n">
        <v>649089</v>
      </c>
    </row>
    <row r="19" spans="1:4">
      <c r="A19" s="4" t="s">
        <v>525</v>
      </c>
      <c r="B19" s="4" t="s">
        <v>437</v>
      </c>
    </row>
    <row r="20" spans="1:4">
      <c r="A20" s="4" t="s">
        <v>526</v>
      </c>
    </row>
    <row r="21" spans="1:4">
      <c r="A21" s="3" t="s">
        <v>509</v>
      </c>
    </row>
    <row r="22" spans="1:4">
      <c r="A22" s="4" t="s">
        <v>527</v>
      </c>
      <c r="B22" s="4" t="s">
        <v>488</v>
      </c>
    </row>
    <row r="23" spans="1:4">
      <c r="A23" s="4" t="s">
        <v>528</v>
      </c>
    </row>
    <row r="24" spans="1:4">
      <c r="A24" s="3" t="s">
        <v>509</v>
      </c>
    </row>
    <row r="25" spans="1:4">
      <c r="A25" s="4" t="s">
        <v>529</v>
      </c>
      <c r="D25" s="5" t="n">
        <v>15800000</v>
      </c>
    </row>
    <row r="26" spans="1:4">
      <c r="A26" s="4" t="s">
        <v>530</v>
      </c>
    </row>
    <row r="27" spans="1:4">
      <c r="A27" s="3" t="s">
        <v>509</v>
      </c>
    </row>
    <row r="28" spans="1:4">
      <c r="A28" s="4" t="s">
        <v>531</v>
      </c>
      <c r="B28" s="4" t="s">
        <v>532</v>
      </c>
    </row>
    <row r="29" spans="1:4">
      <c r="A29" s="4" t="s">
        <v>533</v>
      </c>
    </row>
    <row r="30" spans="1:4">
      <c r="A30" s="3" t="s">
        <v>509</v>
      </c>
    </row>
    <row r="31" spans="1:4">
      <c r="A31" s="4" t="s">
        <v>531</v>
      </c>
      <c r="B31" s="4" t="s">
        <v>534</v>
      </c>
    </row>
    <row r="32" spans="1:4">
      <c r="A32" s="4" t="s">
        <v>535</v>
      </c>
    </row>
    <row r="33" spans="1:4">
      <c r="A33" s="3" t="s">
        <v>509</v>
      </c>
    </row>
    <row r="34" spans="1:4">
      <c r="A34" s="4" t="s">
        <v>536</v>
      </c>
      <c r="B34" s="5" t="n">
        <v>10765344</v>
      </c>
      <c r="C34" s="5" t="n">
        <v>127876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37</v>
      </c>
      <c r="B1" s="2" t="s">
        <v>471</v>
      </c>
    </row>
    <row r="2" spans="1:2">
      <c r="A2" s="3" t="s">
        <v>538</v>
      </c>
    </row>
    <row r="3" spans="1:2">
      <c r="A3" s="4" t="s">
        <v>539</v>
      </c>
      <c r="B3" s="5" t="n">
        <v>10743</v>
      </c>
    </row>
    <row r="4" spans="1:2">
      <c r="A4" s="4" t="s">
        <v>540</v>
      </c>
      <c r="B4" s="5" t="n">
        <v>115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41</v>
      </c>
    </row>
    <row r="3" spans="1:3">
      <c r="A3" s="4" t="s">
        <v>542</v>
      </c>
    </row>
    <row r="4" spans="1:3">
      <c r="A4" s="3" t="s">
        <v>351</v>
      </c>
    </row>
    <row r="5" spans="1:3">
      <c r="A5" s="4" t="s">
        <v>543</v>
      </c>
      <c r="B5" s="4" t="s">
        <v>544</v>
      </c>
      <c r="C5" s="4" t="s">
        <v>545</v>
      </c>
    </row>
    <row r="6" spans="1:3">
      <c r="A6" s="4" t="s">
        <v>546</v>
      </c>
    </row>
    <row r="7" spans="1:3">
      <c r="A7" s="3" t="s">
        <v>351</v>
      </c>
    </row>
    <row r="8" spans="1:3">
      <c r="A8" s="4" t="s">
        <v>543</v>
      </c>
      <c r="B8" s="4" t="s">
        <v>547</v>
      </c>
      <c r="C8" s="4" t="s">
        <v>548</v>
      </c>
    </row>
    <row r="9" spans="1:3">
      <c r="A9" s="4" t="s">
        <v>549</v>
      </c>
    </row>
    <row r="10" spans="1:3">
      <c r="A10" s="3" t="s">
        <v>351</v>
      </c>
    </row>
    <row r="11" spans="1:3">
      <c r="A11" s="4" t="s">
        <v>543</v>
      </c>
      <c r="B11" s="4" t="s">
        <v>550</v>
      </c>
      <c r="C11" s="4" t="s">
        <v>551</v>
      </c>
    </row>
    <row r="12" spans="1:3">
      <c r="A12" s="4" t="s">
        <v>552</v>
      </c>
    </row>
    <row r="13" spans="1:3">
      <c r="A13" s="3" t="s">
        <v>351</v>
      </c>
    </row>
    <row r="14" spans="1:3">
      <c r="A14" s="4" t="s">
        <v>543</v>
      </c>
      <c r="B14" s="4" t="s">
        <v>553</v>
      </c>
    </row>
    <row r="15" spans="1:3">
      <c r="A15" s="4" t="s">
        <v>554</v>
      </c>
    </row>
    <row r="16" spans="1:3">
      <c r="A16" s="3" t="s">
        <v>351</v>
      </c>
    </row>
    <row r="17" spans="1:3">
      <c r="A17" s="4" t="s">
        <v>543</v>
      </c>
      <c r="B17" s="4" t="s">
        <v>555</v>
      </c>
      <c r="C17" s="4" t="s">
        <v>441</v>
      </c>
    </row>
    <row r="18" spans="1:3">
      <c r="A18" s="4" t="s">
        <v>556</v>
      </c>
    </row>
    <row r="19" spans="1:3">
      <c r="A19" s="3" t="s">
        <v>351</v>
      </c>
    </row>
    <row r="20" spans="1:3">
      <c r="A20" s="4" t="s">
        <v>543</v>
      </c>
      <c r="B20" s="4" t="s">
        <v>557</v>
      </c>
      <c r="C20" s="4" t="s">
        <v>558</v>
      </c>
    </row>
    <row r="21" spans="1:3">
      <c r="A21" s="4" t="s">
        <v>552</v>
      </c>
    </row>
    <row r="22" spans="1:3">
      <c r="A22" s="3" t="s">
        <v>351</v>
      </c>
    </row>
    <row r="23" spans="1:3">
      <c r="A23" s="4" t="s">
        <v>543</v>
      </c>
      <c r="C23" s="4" t="s">
        <v>5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41</v>
      </c>
    </row>
    <row r="3" spans="1:3">
      <c r="A3" s="4" t="s">
        <v>561</v>
      </c>
    </row>
    <row r="4" spans="1:3">
      <c r="A4" s="3" t="s">
        <v>351</v>
      </c>
    </row>
    <row r="5" spans="1:3">
      <c r="A5" s="4" t="s">
        <v>562</v>
      </c>
      <c r="B5" s="4" t="s">
        <v>563</v>
      </c>
      <c r="C5" s="4" t="s">
        <v>49</v>
      </c>
    </row>
    <row r="6" spans="1:3">
      <c r="A6" s="4" t="s">
        <v>564</v>
      </c>
    </row>
    <row r="7" spans="1:3">
      <c r="A7" s="3" t="s">
        <v>351</v>
      </c>
    </row>
    <row r="8" spans="1:3">
      <c r="A8" s="4" t="s">
        <v>562</v>
      </c>
      <c r="B8" s="4" t="s">
        <v>565</v>
      </c>
      <c r="C8" s="4" t="s">
        <v>566</v>
      </c>
    </row>
    <row r="9" spans="1:3">
      <c r="A9" s="4" t="s">
        <v>567</v>
      </c>
    </row>
    <row r="10" spans="1:3">
      <c r="A10" s="3" t="s">
        <v>351</v>
      </c>
    </row>
    <row r="11" spans="1:3">
      <c r="A11" s="4" t="s">
        <v>562</v>
      </c>
      <c r="B11" s="4" t="s">
        <v>568</v>
      </c>
      <c r="C11" s="4" t="s">
        <v>49</v>
      </c>
    </row>
    <row r="12" spans="1:3">
      <c r="A12" s="4" t="s">
        <v>569</v>
      </c>
    </row>
    <row r="13" spans="1:3">
      <c r="A13" s="3" t="s">
        <v>351</v>
      </c>
    </row>
    <row r="14" spans="1:3">
      <c r="A14" s="4" t="s">
        <v>562</v>
      </c>
      <c r="B14" s="4" t="s">
        <v>49</v>
      </c>
      <c r="C14" s="4" t="s">
        <v>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70</v>
      </c>
      <c r="B1" s="2" t="s">
        <v>1</v>
      </c>
    </row>
    <row r="2" spans="1:3">
      <c r="B2" s="2" t="s">
        <v>2</v>
      </c>
      <c r="C2" s="2" t="s">
        <v>41</v>
      </c>
    </row>
    <row r="3" spans="1:3">
      <c r="A3" s="4" t="s">
        <v>350</v>
      </c>
    </row>
    <row r="4" spans="1:3">
      <c r="A4" s="3" t="s">
        <v>571</v>
      </c>
    </row>
    <row r="5" spans="1:3">
      <c r="A5" s="4" t="s">
        <v>543</v>
      </c>
      <c r="B5" s="4" t="s">
        <v>447</v>
      </c>
      <c r="C5" s="4" t="s">
        <v>447</v>
      </c>
    </row>
    <row r="6" spans="1:3">
      <c r="A6" s="4" t="s">
        <v>354</v>
      </c>
    </row>
    <row r="7" spans="1:3">
      <c r="A7" s="3" t="s">
        <v>571</v>
      </c>
    </row>
    <row r="8" spans="1:3">
      <c r="A8" s="4" t="s">
        <v>543</v>
      </c>
      <c r="B8" s="4" t="s">
        <v>447</v>
      </c>
      <c r="C8" s="4" t="s">
        <v>4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72</v>
      </c>
      <c r="B1" s="2" t="s">
        <v>1</v>
      </c>
    </row>
    <row r="2" spans="1:3">
      <c r="B2" s="2" t="s">
        <v>2</v>
      </c>
      <c r="C2" s="2" t="s">
        <v>41</v>
      </c>
    </row>
    <row r="3" spans="1:3">
      <c r="A3" s="3" t="s">
        <v>237</v>
      </c>
    </row>
    <row r="4" spans="1:3">
      <c r="A4" s="4" t="s">
        <v>141</v>
      </c>
      <c r="B4" s="5" t="n">
        <v>-7188727</v>
      </c>
      <c r="C4" s="5" t="n">
        <v>-5694699</v>
      </c>
    </row>
    <row r="5" spans="1:3">
      <c r="A5" s="4" t="s">
        <v>573</v>
      </c>
      <c r="B5" s="6" t="n">
        <v>52337308</v>
      </c>
      <c r="C5" s="6" t="n">
        <v>51188647</v>
      </c>
    </row>
    <row r="6" spans="1:3">
      <c r="A6" s="4" t="s">
        <v>574</v>
      </c>
      <c r="B6" s="4" t="s">
        <v>49</v>
      </c>
    </row>
    <row r="7" spans="1:3">
      <c r="A7" s="4" t="s">
        <v>575</v>
      </c>
      <c r="B7" s="6" t="n">
        <v>52337308</v>
      </c>
      <c r="C7" s="6" t="n">
        <v>51188647</v>
      </c>
    </row>
    <row r="8" spans="1:3">
      <c r="A8" s="3" t="s">
        <v>576</v>
      </c>
    </row>
    <row r="9" spans="1:3">
      <c r="A9" s="4" t="s">
        <v>577</v>
      </c>
      <c r="B9" s="8" t="n">
        <v>-0.14</v>
      </c>
      <c r="C9" s="8" t="n">
        <v>-0.11</v>
      </c>
    </row>
    <row r="10" spans="1:3">
      <c r="A10" s="4" t="s">
        <v>578</v>
      </c>
      <c r="B10" s="8" t="n">
        <v>-0.14</v>
      </c>
      <c r="C10" s="8" t="n">
        <v>-0.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0"/>
  </cols>
  <sheetData>
    <row r="1" spans="1:2">
      <c r="A1" s="1" t="s">
        <v>579</v>
      </c>
      <c r="B1" s="2" t="s">
        <v>1</v>
      </c>
    </row>
    <row r="2" spans="1:2">
      <c r="B2" s="2" t="s">
        <v>426</v>
      </c>
    </row>
    <row r="3" spans="1:2">
      <c r="A3" s="3" t="s">
        <v>580</v>
      </c>
    </row>
    <row r="4" spans="1:2">
      <c r="A4" s="4" t="s">
        <v>581</v>
      </c>
      <c r="B4" s="6" t="n">
        <v>39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41</v>
      </c>
    </row>
    <row r="3" spans="1:3">
      <c r="A3" s="3" t="s">
        <v>150</v>
      </c>
    </row>
    <row r="4" spans="1:3">
      <c r="A4" s="4" t="s">
        <v>141</v>
      </c>
      <c r="B4" s="5" t="n">
        <v>-7188727</v>
      </c>
      <c r="C4" s="5" t="n">
        <v>-5694699</v>
      </c>
    </row>
    <row r="5" spans="1:3">
      <c r="A5" s="3" t="s">
        <v>151</v>
      </c>
    </row>
    <row r="6" spans="1:3">
      <c r="A6" s="4" t="s">
        <v>152</v>
      </c>
      <c r="B6" s="6" t="n">
        <v>8202869</v>
      </c>
      <c r="C6" s="6" t="n">
        <v>4326296</v>
      </c>
    </row>
    <row r="7" spans="1:3">
      <c r="A7" s="4" t="s">
        <v>153</v>
      </c>
      <c r="B7" s="6" t="n">
        <v>398790</v>
      </c>
      <c r="C7" s="6" t="n">
        <v>263185</v>
      </c>
    </row>
    <row r="8" spans="1:3">
      <c r="A8" s="4" t="s">
        <v>154</v>
      </c>
      <c r="B8" s="6" t="n">
        <v>137387</v>
      </c>
      <c r="C8" s="6" t="n">
        <v>-213809</v>
      </c>
    </row>
    <row r="9" spans="1:3">
      <c r="A9" s="4" t="s">
        <v>155</v>
      </c>
      <c r="B9" s="6" t="n">
        <v>-1066536</v>
      </c>
      <c r="C9" s="6" t="n">
        <v>4815774</v>
      </c>
    </row>
    <row r="10" spans="1:3">
      <c r="A10" s="4" t="s">
        <v>117</v>
      </c>
      <c r="B10" s="6" t="n">
        <v>30716938</v>
      </c>
      <c r="C10" s="6" t="n">
        <v>17888706</v>
      </c>
    </row>
    <row r="11" spans="1:3">
      <c r="A11" s="4" t="s">
        <v>115</v>
      </c>
      <c r="B11" s="6" t="n">
        <v>-4263764</v>
      </c>
      <c r="C11" s="4" t="s">
        <v>49</v>
      </c>
    </row>
    <row r="12" spans="1:3">
      <c r="A12" s="4" t="s">
        <v>116</v>
      </c>
      <c r="B12" s="6" t="n">
        <v>-20438986</v>
      </c>
      <c r="C12" s="4" t="s">
        <v>49</v>
      </c>
    </row>
    <row r="13" spans="1:3">
      <c r="A13" s="4" t="s">
        <v>156</v>
      </c>
      <c r="B13" s="4" t="s">
        <v>49</v>
      </c>
      <c r="C13" s="6" t="n">
        <v>-52744</v>
      </c>
    </row>
    <row r="14" spans="1:3">
      <c r="A14" s="4" t="s">
        <v>113</v>
      </c>
      <c r="B14" s="6" t="n">
        <v>1107427</v>
      </c>
      <c r="C14" s="6" t="n">
        <v>-3405864</v>
      </c>
    </row>
    <row r="15" spans="1:3">
      <c r="A15" s="4" t="s">
        <v>157</v>
      </c>
      <c r="B15" s="6" t="n">
        <v>1360258</v>
      </c>
      <c r="C15" s="6" t="n">
        <v>285609</v>
      </c>
    </row>
    <row r="16" spans="1:3">
      <c r="A16" s="3" t="s">
        <v>158</v>
      </c>
    </row>
    <row r="17" spans="1:3">
      <c r="A17" s="4" t="s">
        <v>159</v>
      </c>
      <c r="B17" s="6" t="n">
        <v>-40123966</v>
      </c>
      <c r="C17" s="6" t="n">
        <v>-57503289</v>
      </c>
    </row>
    <row r="18" spans="1:3">
      <c r="A18" s="4" t="s">
        <v>160</v>
      </c>
      <c r="B18" s="4" t="s">
        <v>49</v>
      </c>
      <c r="C18" s="6" t="n">
        <v>375</v>
      </c>
    </row>
    <row r="19" spans="1:3">
      <c r="A19" s="4" t="s">
        <v>47</v>
      </c>
      <c r="B19" s="6" t="n">
        <v>246120</v>
      </c>
      <c r="C19" s="6" t="n">
        <v>483778</v>
      </c>
    </row>
    <row r="20" spans="1:3">
      <c r="A20" s="4" t="s">
        <v>48</v>
      </c>
      <c r="B20" s="6" t="n">
        <v>434329</v>
      </c>
      <c r="C20" s="6" t="n">
        <v>6231669</v>
      </c>
    </row>
    <row r="21" spans="1:3">
      <c r="A21" s="4" t="s">
        <v>46</v>
      </c>
      <c r="B21" s="6" t="n">
        <v>-6458104</v>
      </c>
      <c r="C21" s="6" t="n">
        <v>-5243388</v>
      </c>
    </row>
    <row r="22" spans="1:3">
      <c r="A22" s="4" t="s">
        <v>161</v>
      </c>
      <c r="B22" s="6" t="n">
        <v>-8200714</v>
      </c>
      <c r="C22" s="6" t="n">
        <v>-31373831</v>
      </c>
    </row>
    <row r="23" spans="1:3">
      <c r="A23" s="4" t="s">
        <v>162</v>
      </c>
      <c r="B23" s="6" t="n">
        <v>-8217</v>
      </c>
      <c r="C23" s="6" t="n">
        <v>1045</v>
      </c>
    </row>
    <row r="24" spans="1:3">
      <c r="A24" s="4" t="s">
        <v>163</v>
      </c>
      <c r="B24" s="6" t="n">
        <v>4379925</v>
      </c>
      <c r="C24" s="6" t="n">
        <v>-5386448</v>
      </c>
    </row>
    <row r="25" spans="1:3">
      <c r="A25" s="4" t="s">
        <v>164</v>
      </c>
      <c r="B25" s="6" t="n">
        <v>8803542</v>
      </c>
      <c r="C25" s="6" t="n">
        <v>-95442739</v>
      </c>
    </row>
    <row r="26" spans="1:3">
      <c r="A26" s="4" t="s">
        <v>165</v>
      </c>
      <c r="B26" s="4" t="s">
        <v>49</v>
      </c>
      <c r="C26" s="6" t="n">
        <v>15907183</v>
      </c>
    </row>
    <row r="27" spans="1:3">
      <c r="A27" s="4" t="s">
        <v>166</v>
      </c>
      <c r="B27" s="4" t="s">
        <v>49</v>
      </c>
      <c r="C27" s="6" t="n">
        <v>159405</v>
      </c>
    </row>
    <row r="28" spans="1:3">
      <c r="A28" s="3" t="s">
        <v>167</v>
      </c>
    </row>
    <row r="29" spans="1:3">
      <c r="A29" s="4" t="s">
        <v>64</v>
      </c>
      <c r="B29" s="6" t="n">
        <v>10440338</v>
      </c>
      <c r="C29" s="6" t="n">
        <v>137390139</v>
      </c>
    </row>
    <row r="30" spans="1:3">
      <c r="A30" s="4" t="s">
        <v>168</v>
      </c>
      <c r="B30" s="6" t="n">
        <v>6069133</v>
      </c>
      <c r="C30" s="6" t="n">
        <v>60736669</v>
      </c>
    </row>
    <row r="31" spans="1:3">
      <c r="A31" s="4" t="s">
        <v>67</v>
      </c>
      <c r="B31" s="6" t="n">
        <v>-12743628</v>
      </c>
      <c r="C31" s="6" t="n">
        <v>-30542040</v>
      </c>
    </row>
    <row r="32" spans="1:3">
      <c r="A32" s="4" t="s">
        <v>169</v>
      </c>
      <c r="B32" s="6" t="n">
        <v>-26166</v>
      </c>
      <c r="C32" s="6" t="n">
        <v>-104047</v>
      </c>
    </row>
    <row r="33" spans="1:3">
      <c r="A33" s="4" t="s">
        <v>68</v>
      </c>
      <c r="B33" s="6" t="n">
        <v>-1619659</v>
      </c>
      <c r="C33" s="6" t="n">
        <v>822422</v>
      </c>
    </row>
    <row r="34" spans="1:3">
      <c r="A34" s="4" t="s">
        <v>170</v>
      </c>
      <c r="B34" s="6" t="n">
        <v>-44861</v>
      </c>
      <c r="C34" s="6" t="n">
        <v>-761736</v>
      </c>
    </row>
    <row r="35" spans="1:3">
      <c r="A35" s="4" t="s">
        <v>171</v>
      </c>
      <c r="B35" s="6" t="n">
        <v>-29886272</v>
      </c>
      <c r="C35" s="6" t="n">
        <v>13587621</v>
      </c>
    </row>
    <row r="36" spans="1:3">
      <c r="A36" s="3" t="s">
        <v>172</v>
      </c>
    </row>
    <row r="37" spans="1:3">
      <c r="A37" s="4" t="s">
        <v>173</v>
      </c>
      <c r="B37" s="6" t="n">
        <v>-526336</v>
      </c>
      <c r="C37" s="6" t="n">
        <v>-582872</v>
      </c>
    </row>
    <row r="38" spans="1:3">
      <c r="A38" s="4" t="s">
        <v>174</v>
      </c>
      <c r="B38" s="4" t="s">
        <v>49</v>
      </c>
      <c r="C38" s="6" t="n">
        <v>-103871</v>
      </c>
    </row>
    <row r="39" spans="1:3">
      <c r="A39" s="4" t="s">
        <v>175</v>
      </c>
      <c r="B39" s="4" t="s">
        <v>49</v>
      </c>
      <c r="C39" s="6" t="n">
        <v>-3555766</v>
      </c>
    </row>
    <row r="40" spans="1:3">
      <c r="A40" s="4" t="s">
        <v>176</v>
      </c>
      <c r="B40" s="4" t="s">
        <v>49</v>
      </c>
      <c r="C40" s="6" t="n">
        <v>486954</v>
      </c>
    </row>
    <row r="41" spans="1:3">
      <c r="A41" s="4" t="s">
        <v>177</v>
      </c>
      <c r="B41" s="6" t="n">
        <v>-71862</v>
      </c>
      <c r="C41" s="6" t="n">
        <v>-418755</v>
      </c>
    </row>
    <row r="42" spans="1:3">
      <c r="A42" s="4" t="s">
        <v>178</v>
      </c>
      <c r="B42" s="4" t="s">
        <v>49</v>
      </c>
      <c r="C42" s="6" t="n">
        <v>1790652</v>
      </c>
    </row>
    <row r="43" spans="1:3">
      <c r="A43" s="4" t="s">
        <v>179</v>
      </c>
      <c r="B43" s="6" t="n">
        <v>31850822</v>
      </c>
      <c r="C43" s="4" t="s">
        <v>49</v>
      </c>
    </row>
    <row r="44" spans="1:3">
      <c r="A44" s="4" t="s">
        <v>180</v>
      </c>
      <c r="B44" s="4" t="s">
        <v>49</v>
      </c>
      <c r="C44" s="6" t="n">
        <v>1436217</v>
      </c>
    </row>
    <row r="45" spans="1:3">
      <c r="A45" s="4" t="s">
        <v>181</v>
      </c>
      <c r="B45" s="6" t="n">
        <v>31252624</v>
      </c>
      <c r="C45" s="6" t="n">
        <v>-947441</v>
      </c>
    </row>
    <row r="46" spans="1:3">
      <c r="A46" s="3" t="s">
        <v>182</v>
      </c>
    </row>
    <row r="47" spans="1:3">
      <c r="A47" s="4" t="s">
        <v>183</v>
      </c>
      <c r="B47" s="6" t="n">
        <v>34746352</v>
      </c>
      <c r="C47" s="6" t="n">
        <v>32503855</v>
      </c>
    </row>
    <row r="48" spans="1:3">
      <c r="A48" s="4" t="s">
        <v>184</v>
      </c>
      <c r="B48" s="6" t="n">
        <v>-38944869</v>
      </c>
      <c r="C48" s="6" t="n">
        <v>-33259759</v>
      </c>
    </row>
    <row r="49" spans="1:3">
      <c r="A49" s="4" t="s">
        <v>185</v>
      </c>
      <c r="B49" s="6" t="n">
        <v>-289553</v>
      </c>
      <c r="C49" s="6" t="n">
        <v>-302361</v>
      </c>
    </row>
    <row r="50" spans="1:3">
      <c r="A50" s="4" t="s">
        <v>186</v>
      </c>
      <c r="B50" s="4" t="s">
        <v>49</v>
      </c>
      <c r="C50" s="6" t="n">
        <v>54348577</v>
      </c>
    </row>
    <row r="51" spans="1:3">
      <c r="A51" s="4" t="s">
        <v>187</v>
      </c>
      <c r="B51" s="4" t="s">
        <v>49</v>
      </c>
      <c r="C51" s="6" t="n">
        <v>-58588036</v>
      </c>
    </row>
    <row r="52" spans="1:3">
      <c r="A52" s="4" t="s">
        <v>188</v>
      </c>
      <c r="B52" s="6" t="n">
        <v>-2492579</v>
      </c>
      <c r="C52" s="4" t="s">
        <v>49</v>
      </c>
    </row>
    <row r="53" spans="1:3">
      <c r="A53" s="4" t="s">
        <v>189</v>
      </c>
      <c r="B53" s="6" t="n">
        <v>-6980649</v>
      </c>
      <c r="C53" s="6" t="n">
        <v>-5297724</v>
      </c>
    </row>
    <row r="54" spans="1:3">
      <c r="A54" s="4" t="s">
        <v>190</v>
      </c>
      <c r="B54" s="6" t="n">
        <v>-5614297</v>
      </c>
      <c r="C54" s="6" t="n">
        <v>7342456</v>
      </c>
    </row>
    <row r="55" spans="1:3">
      <c r="A55" s="4" t="s">
        <v>191</v>
      </c>
      <c r="B55" s="6" t="n">
        <v>-226139</v>
      </c>
      <c r="C55" s="6" t="n">
        <v>-1099881</v>
      </c>
    </row>
    <row r="56" spans="1:3">
      <c r="A56" s="4" t="s">
        <v>192</v>
      </c>
      <c r="B56" s="6" t="n">
        <v>22353071</v>
      </c>
      <c r="C56" s="6" t="n">
        <v>16110496</v>
      </c>
    </row>
    <row r="57" spans="1:3">
      <c r="A57" s="4" t="s">
        <v>193</v>
      </c>
      <c r="B57" s="6" t="n">
        <v>16512635</v>
      </c>
      <c r="C57" s="6" t="n">
        <v>22353071</v>
      </c>
    </row>
    <row r="58" spans="1:3">
      <c r="A58" s="4" t="s">
        <v>194</v>
      </c>
      <c r="B58" s="6" t="n">
        <v>5490557</v>
      </c>
      <c r="C58" s="6" t="n">
        <v>15662201</v>
      </c>
    </row>
    <row r="59" spans="1:3">
      <c r="A59" s="4" t="s">
        <v>195</v>
      </c>
      <c r="B59" s="6" t="n">
        <v>11022078</v>
      </c>
      <c r="C59" s="6" t="n">
        <v>6690870</v>
      </c>
    </row>
    <row r="60" spans="1:3">
      <c r="A60" s="3" t="s">
        <v>196</v>
      </c>
    </row>
    <row r="61" spans="1:3">
      <c r="A61" s="4" t="s">
        <v>197</v>
      </c>
      <c r="B61" s="6" t="n">
        <v>1994526</v>
      </c>
      <c r="C61" s="6" t="n">
        <v>2056670</v>
      </c>
    </row>
    <row r="62" spans="1:3">
      <c r="A62" s="4" t="s">
        <v>198</v>
      </c>
      <c r="B62" s="6" t="n">
        <v>1738656</v>
      </c>
      <c r="C62" s="6" t="n">
        <v>1708766</v>
      </c>
    </row>
    <row r="63" spans="1:3">
      <c r="A63" s="3" t="s">
        <v>199</v>
      </c>
    </row>
    <row r="64" spans="1:3">
      <c r="A64" s="4" t="s">
        <v>200</v>
      </c>
      <c r="B64" s="4" t="s">
        <v>49</v>
      </c>
      <c r="C64" s="6" t="n">
        <v>20718859</v>
      </c>
    </row>
    <row r="65" spans="1:3">
      <c r="A65" s="4" t="s">
        <v>201</v>
      </c>
      <c r="B65" s="4" t="s">
        <v>49</v>
      </c>
      <c r="C65" s="6" t="n">
        <v>756664</v>
      </c>
    </row>
    <row r="66" spans="1:3">
      <c r="A66" s="4" t="s">
        <v>202</v>
      </c>
      <c r="B66" s="4" t="s">
        <v>49</v>
      </c>
      <c r="C66" s="6" t="n">
        <v>82393493</v>
      </c>
    </row>
    <row r="67" spans="1:3">
      <c r="A67" s="4" t="s">
        <v>203</v>
      </c>
      <c r="B67" s="5" t="n">
        <v>42853834</v>
      </c>
      <c r="C67" s="4" t="s">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82</v>
      </c>
      <c r="B1" s="2" t="s">
        <v>2</v>
      </c>
      <c r="C1" s="2" t="s">
        <v>41</v>
      </c>
    </row>
    <row r="2" spans="1:3">
      <c r="A2" s="3" t="s">
        <v>241</v>
      </c>
    </row>
    <row r="3" spans="1:3">
      <c r="A3" s="4" t="s">
        <v>159</v>
      </c>
      <c r="B3" s="5" t="n">
        <v>61436514</v>
      </c>
      <c r="C3" s="5" t="n">
        <v>34394738</v>
      </c>
    </row>
    <row r="4" spans="1:3">
      <c r="A4" s="4" t="s">
        <v>583</v>
      </c>
      <c r="B4" s="6" t="n">
        <v>-254665</v>
      </c>
      <c r="C4" s="6" t="n">
        <v>-120010</v>
      </c>
    </row>
    <row r="5" spans="1:3">
      <c r="A5" s="4" t="s">
        <v>584</v>
      </c>
      <c r="B5" s="5" t="n">
        <v>61181849</v>
      </c>
      <c r="C5" s="5" t="n">
        <v>342747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85</v>
      </c>
      <c r="B1" s="2" t="s">
        <v>2</v>
      </c>
      <c r="C1" s="2" t="s">
        <v>41</v>
      </c>
    </row>
    <row r="2" spans="1:3">
      <c r="A2" s="3" t="s">
        <v>244</v>
      </c>
    </row>
    <row r="3" spans="1:3">
      <c r="A3" s="4" t="s">
        <v>586</v>
      </c>
      <c r="B3" s="5" t="n">
        <v>12127957</v>
      </c>
      <c r="C3" s="5" t="n">
        <v>7040728</v>
      </c>
    </row>
    <row r="4" spans="1:3">
      <c r="A4" s="4" t="s">
        <v>587</v>
      </c>
      <c r="B4" s="6" t="n">
        <v>4545736</v>
      </c>
      <c r="C4" s="6" t="n">
        <v>1571179</v>
      </c>
    </row>
    <row r="5" spans="1:3">
      <c r="A5" s="4" t="s">
        <v>588</v>
      </c>
      <c r="B5" s="6" t="n">
        <v>11062873</v>
      </c>
      <c r="C5" s="6" t="n">
        <v>13385961</v>
      </c>
    </row>
    <row r="6" spans="1:3">
      <c r="A6" s="4" t="s">
        <v>46</v>
      </c>
      <c r="B6" s="5" t="n">
        <v>27736566</v>
      </c>
      <c r="C6" s="5" t="n">
        <v>219978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41</v>
      </c>
    </row>
    <row r="2" spans="1:3">
      <c r="A2" s="3" t="s">
        <v>590</v>
      </c>
    </row>
    <row r="3" spans="1:3">
      <c r="A3" s="4" t="s">
        <v>47</v>
      </c>
      <c r="B3" s="5" t="n">
        <v>42487225</v>
      </c>
      <c r="C3" s="5" t="n">
        <v>72712</v>
      </c>
    </row>
    <row r="4" spans="1:3">
      <c r="A4" s="4" t="s">
        <v>591</v>
      </c>
    </row>
    <row r="5" spans="1:3">
      <c r="A5" s="3" t="s">
        <v>590</v>
      </c>
    </row>
    <row r="6" spans="1:3">
      <c r="A6" s="4" t="s">
        <v>47</v>
      </c>
      <c r="B6" s="6" t="n">
        <v>42487225</v>
      </c>
      <c r="C6" s="6" t="n">
        <v>72712</v>
      </c>
    </row>
    <row r="7" spans="1:3">
      <c r="A7" s="4" t="s">
        <v>592</v>
      </c>
      <c r="C7" s="6" t="n">
        <v>72712</v>
      </c>
    </row>
    <row r="8" spans="1:3">
      <c r="A8" s="4" t="s">
        <v>593</v>
      </c>
    </row>
    <row r="9" spans="1:3">
      <c r="A9" s="3" t="s">
        <v>590</v>
      </c>
    </row>
    <row r="10" spans="1:3">
      <c r="A10" s="4" t="s">
        <v>47</v>
      </c>
      <c r="B10" s="5" t="n">
        <v>0</v>
      </c>
      <c r="C10" s="6" t="n">
        <v>3861032</v>
      </c>
    </row>
    <row r="11" spans="1:3">
      <c r="A11" s="4" t="s">
        <v>592</v>
      </c>
      <c r="C11" s="5" t="n">
        <v>38610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4</v>
      </c>
      <c r="B1" s="2" t="s">
        <v>2</v>
      </c>
      <c r="C1" s="2" t="s">
        <v>41</v>
      </c>
    </row>
    <row r="2" spans="1:3">
      <c r="A2" s="3" t="s">
        <v>493</v>
      </c>
    </row>
    <row r="3" spans="1:3">
      <c r="A3" s="4" t="s">
        <v>595</v>
      </c>
      <c r="B3" s="5" t="n">
        <v>120719212</v>
      </c>
      <c r="C3" s="5" t="n">
        <v>122157498</v>
      </c>
    </row>
    <row r="4" spans="1:3">
      <c r="A4" s="4" t="s">
        <v>596</v>
      </c>
      <c r="B4" s="6" t="n">
        <v>-46311354</v>
      </c>
      <c r="C4" s="6" t="n">
        <v>-39667925</v>
      </c>
    </row>
    <row r="5" spans="1:3">
      <c r="A5" s="4" t="s">
        <v>597</v>
      </c>
      <c r="B5" s="4" t="s">
        <v>49</v>
      </c>
      <c r="C5" s="6" t="n">
        <v>-443650</v>
      </c>
    </row>
    <row r="6" spans="1:3">
      <c r="A6" s="4" t="s">
        <v>55</v>
      </c>
      <c r="B6" s="6" t="n">
        <v>74407858</v>
      </c>
      <c r="C6" s="6" t="n">
        <v>82045923</v>
      </c>
    </row>
    <row r="7" spans="1:3">
      <c r="A7" s="4" t="s">
        <v>492</v>
      </c>
    </row>
    <row r="8" spans="1:3">
      <c r="A8" s="3" t="s">
        <v>493</v>
      </c>
    </row>
    <row r="9" spans="1:3">
      <c r="A9" s="4" t="s">
        <v>595</v>
      </c>
      <c r="B9" s="6" t="n">
        <v>30447480</v>
      </c>
      <c r="C9" s="6" t="n">
        <v>30638417</v>
      </c>
    </row>
    <row r="10" spans="1:3">
      <c r="A10" s="4" t="s">
        <v>596</v>
      </c>
      <c r="B10" s="6" t="n">
        <v>-5975030</v>
      </c>
      <c r="C10" s="6" t="n">
        <v>-5019075</v>
      </c>
    </row>
    <row r="11" spans="1:3">
      <c r="A11" s="4" t="s">
        <v>496</v>
      </c>
    </row>
    <row r="12" spans="1:3">
      <c r="A12" s="3" t="s">
        <v>493</v>
      </c>
    </row>
    <row r="13" spans="1:3">
      <c r="A13" s="4" t="s">
        <v>595</v>
      </c>
      <c r="B13" s="6" t="n">
        <v>62973794</v>
      </c>
      <c r="C13" s="6" t="n">
        <v>63398627</v>
      </c>
    </row>
    <row r="14" spans="1:3">
      <c r="A14" s="4" t="s">
        <v>596</v>
      </c>
      <c r="B14" s="6" t="n">
        <v>-14127506</v>
      </c>
      <c r="C14" s="6" t="n">
        <v>-8442940</v>
      </c>
    </row>
    <row r="15" spans="1:3">
      <c r="A15" s="4" t="s">
        <v>498</v>
      </c>
    </row>
    <row r="16" spans="1:3">
      <c r="A16" s="3" t="s">
        <v>493</v>
      </c>
    </row>
    <row r="17" spans="1:3">
      <c r="A17" s="4" t="s">
        <v>595</v>
      </c>
      <c r="B17" s="6" t="n">
        <v>1048651</v>
      </c>
      <c r="C17" s="6" t="n">
        <v>852172</v>
      </c>
    </row>
    <row r="18" spans="1:3">
      <c r="A18" s="4" t="s">
        <v>596</v>
      </c>
      <c r="B18" s="6" t="n">
        <v>-537829</v>
      </c>
      <c r="C18" s="6" t="n">
        <v>-393893</v>
      </c>
    </row>
    <row r="19" spans="1:3">
      <c r="A19" s="4" t="s">
        <v>598</v>
      </c>
    </row>
    <row r="20" spans="1:3">
      <c r="A20" s="3" t="s">
        <v>493</v>
      </c>
    </row>
    <row r="21" spans="1:3">
      <c r="A21" s="4" t="s">
        <v>595</v>
      </c>
      <c r="B21" s="6" t="n">
        <v>25836241</v>
      </c>
      <c r="C21" s="6" t="n">
        <v>26849806</v>
      </c>
    </row>
    <row r="22" spans="1:3">
      <c r="A22" s="4" t="s">
        <v>596</v>
      </c>
      <c r="B22" s="6" t="n">
        <v>-25310891</v>
      </c>
      <c r="C22" s="6" t="n">
        <v>-25486100</v>
      </c>
    </row>
    <row r="23" spans="1:3">
      <c r="A23" s="4" t="s">
        <v>599</v>
      </c>
    </row>
    <row r="24" spans="1:3">
      <c r="A24" s="3" t="s">
        <v>493</v>
      </c>
    </row>
    <row r="25" spans="1:3">
      <c r="A25" s="4" t="s">
        <v>595</v>
      </c>
      <c r="B25" s="6" t="n">
        <v>413046</v>
      </c>
      <c r="C25" s="6" t="n">
        <v>418476</v>
      </c>
    </row>
    <row r="26" spans="1:3">
      <c r="A26" s="4" t="s">
        <v>596</v>
      </c>
      <c r="B26" s="5" t="n">
        <v>-360098</v>
      </c>
      <c r="C26" s="5" t="n">
        <v>-3259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41</v>
      </c>
    </row>
    <row r="3" spans="1:3">
      <c r="A3" s="3" t="s">
        <v>601</v>
      </c>
    </row>
    <row r="4" spans="1:3">
      <c r="A4" s="4" t="s">
        <v>602</v>
      </c>
      <c r="B4" s="5" t="n">
        <v>6484497</v>
      </c>
      <c r="C4" s="5" t="n">
        <v>8105419</v>
      </c>
    </row>
    <row r="5" spans="1:3">
      <c r="A5" s="4" t="s">
        <v>603</v>
      </c>
      <c r="B5" s="5" t="n">
        <v>7549836</v>
      </c>
      <c r="C5" s="5" t="n">
        <v>35160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604</v>
      </c>
      <c r="B1" s="2" t="s">
        <v>1</v>
      </c>
    </row>
    <row r="2" spans="1:3">
      <c r="B2" s="2" t="s">
        <v>2</v>
      </c>
      <c r="C2" s="2" t="s">
        <v>41</v>
      </c>
    </row>
    <row r="3" spans="1:3">
      <c r="A3" s="3" t="s">
        <v>605</v>
      </c>
    </row>
    <row r="4" spans="1:3">
      <c r="A4" s="4" t="s">
        <v>606</v>
      </c>
      <c r="B4" s="5" t="n">
        <v>5360827</v>
      </c>
      <c r="C4" s="5" t="n">
        <v>5420834</v>
      </c>
    </row>
    <row r="5" spans="1:3">
      <c r="A5" s="4" t="s">
        <v>607</v>
      </c>
      <c r="B5" s="6" t="n">
        <v>-1706055</v>
      </c>
      <c r="C5" s="6" t="n">
        <v>-1092707</v>
      </c>
    </row>
    <row r="6" spans="1:3">
      <c r="A6" s="4" t="s">
        <v>608</v>
      </c>
      <c r="B6" s="6" t="n">
        <v>3654772</v>
      </c>
      <c r="C6" s="6" t="n">
        <v>4328127</v>
      </c>
    </row>
    <row r="7" spans="1:3">
      <c r="A7" s="4" t="s">
        <v>609</v>
      </c>
    </row>
    <row r="8" spans="1:3">
      <c r="A8" s="3" t="s">
        <v>605</v>
      </c>
    </row>
    <row r="9" spans="1:3">
      <c r="A9" s="4" t="s">
        <v>606</v>
      </c>
      <c r="B9" s="6" t="n">
        <v>492235</v>
      </c>
      <c r="C9" s="6" t="n">
        <v>492235</v>
      </c>
    </row>
    <row r="10" spans="1:3">
      <c r="A10" s="4" t="s">
        <v>607</v>
      </c>
      <c r="B10" s="5" t="n">
        <v>-389053</v>
      </c>
      <c r="C10" s="6" t="n">
        <v>-338307</v>
      </c>
    </row>
    <row r="11" spans="1:3">
      <c r="A11" s="4" t="s">
        <v>610</v>
      </c>
      <c r="B11" s="4" t="s">
        <v>611</v>
      </c>
    </row>
    <row r="12" spans="1:3">
      <c r="A12" s="4" t="s">
        <v>612</v>
      </c>
    </row>
    <row r="13" spans="1:3">
      <c r="A13" s="3" t="s">
        <v>605</v>
      </c>
    </row>
    <row r="14" spans="1:3">
      <c r="A14" s="4" t="s">
        <v>606</v>
      </c>
      <c r="B14" s="5" t="n">
        <v>304086</v>
      </c>
      <c r="C14" s="6" t="n">
        <v>304086</v>
      </c>
    </row>
    <row r="15" spans="1:3">
      <c r="A15" s="4" t="s">
        <v>607</v>
      </c>
      <c r="B15" s="5" t="n">
        <v>-240342</v>
      </c>
      <c r="C15" s="6" t="n">
        <v>-208993</v>
      </c>
    </row>
    <row r="16" spans="1:3">
      <c r="A16" s="4" t="s">
        <v>610</v>
      </c>
      <c r="B16" s="4" t="s">
        <v>611</v>
      </c>
    </row>
    <row r="17" spans="1:3">
      <c r="A17" s="4" t="s">
        <v>613</v>
      </c>
    </row>
    <row r="18" spans="1:3">
      <c r="A18" s="3" t="s">
        <v>605</v>
      </c>
    </row>
    <row r="19" spans="1:3">
      <c r="A19" s="4" t="s">
        <v>606</v>
      </c>
      <c r="B19" s="5" t="n">
        <v>4564506</v>
      </c>
      <c r="C19" s="6" t="n">
        <v>4624513</v>
      </c>
    </row>
    <row r="20" spans="1:3">
      <c r="A20" s="4" t="s">
        <v>607</v>
      </c>
      <c r="B20" s="5" t="n">
        <v>-1076660</v>
      </c>
      <c r="C20" s="5" t="n">
        <v>-545407</v>
      </c>
    </row>
    <row r="21" spans="1:3">
      <c r="A21" s="4" t="s">
        <v>614</v>
      </c>
    </row>
    <row r="22" spans="1:3">
      <c r="A22" s="3" t="s">
        <v>605</v>
      </c>
    </row>
    <row r="23" spans="1:3">
      <c r="A23" s="4" t="s">
        <v>610</v>
      </c>
      <c r="B23" s="4" t="s">
        <v>615</v>
      </c>
    </row>
    <row r="24" spans="1:3">
      <c r="A24" s="4" t="s">
        <v>616</v>
      </c>
    </row>
    <row r="25" spans="1:3">
      <c r="A25" s="3" t="s">
        <v>605</v>
      </c>
    </row>
    <row r="26" spans="1:3">
      <c r="A26" s="4" t="s">
        <v>610</v>
      </c>
      <c r="B26" s="4" t="s">
        <v>6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8</v>
      </c>
      <c r="B1" s="2" t="s">
        <v>2</v>
      </c>
      <c r="C1" s="2" t="s">
        <v>41</v>
      </c>
    </row>
    <row r="2" spans="1:3">
      <c r="A2" s="3" t="s">
        <v>255</v>
      </c>
    </row>
    <row r="3" spans="1:3">
      <c r="A3" s="4" t="s">
        <v>619</v>
      </c>
      <c r="B3" s="5" t="n">
        <v>625070</v>
      </c>
    </row>
    <row r="4" spans="1:3">
      <c r="A4" s="4" t="s">
        <v>620</v>
      </c>
      <c r="B4" s="6" t="n">
        <v>625070</v>
      </c>
    </row>
    <row r="5" spans="1:3">
      <c r="A5" s="4" t="s">
        <v>621</v>
      </c>
      <c r="B5" s="6" t="n">
        <v>545711</v>
      </c>
    </row>
    <row r="6" spans="1:3">
      <c r="A6" s="4" t="s">
        <v>622</v>
      </c>
      <c r="B6" s="6" t="n">
        <v>542975</v>
      </c>
    </row>
    <row r="7" spans="1:3">
      <c r="A7" s="4" t="s">
        <v>623</v>
      </c>
      <c r="B7" s="6" t="n">
        <v>542975</v>
      </c>
    </row>
    <row r="8" spans="1:3">
      <c r="A8" s="4" t="s">
        <v>624</v>
      </c>
      <c r="B8" s="6" t="n">
        <v>772971</v>
      </c>
    </row>
    <row r="9" spans="1:3">
      <c r="A9" s="4" t="s">
        <v>136</v>
      </c>
      <c r="B9" s="5" t="n">
        <v>3654772</v>
      </c>
      <c r="C9" s="5" t="n">
        <v>43281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25</v>
      </c>
      <c r="B1" s="2" t="s">
        <v>1</v>
      </c>
    </row>
    <row r="2" spans="1:3">
      <c r="B2" s="2" t="s">
        <v>2</v>
      </c>
      <c r="C2" s="2" t="s">
        <v>41</v>
      </c>
    </row>
    <row r="3" spans="1:3">
      <c r="A3" s="3" t="s">
        <v>626</v>
      </c>
    </row>
    <row r="4" spans="1:3">
      <c r="A4" s="4" t="s">
        <v>627</v>
      </c>
      <c r="B4" s="5" t="n">
        <v>625070</v>
      </c>
      <c r="C4" s="5" t="n">
        <v>6490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28</v>
      </c>
      <c r="B1" s="2" t="s">
        <v>2</v>
      </c>
      <c r="C1" s="2" t="s">
        <v>41</v>
      </c>
    </row>
    <row r="2" spans="1:3">
      <c r="A2" s="3" t="s">
        <v>259</v>
      </c>
    </row>
    <row r="3" spans="1:3">
      <c r="A3" s="4" t="s">
        <v>629</v>
      </c>
      <c r="B3" s="5" t="n">
        <v>14731847</v>
      </c>
      <c r="C3" s="5" t="n">
        <v>14925518</v>
      </c>
    </row>
    <row r="4" spans="1:3">
      <c r="A4" s="4" t="s">
        <v>607</v>
      </c>
      <c r="B4" s="6" t="n">
        <v>-3459032</v>
      </c>
      <c r="C4" s="6" t="n">
        <v>-3175790</v>
      </c>
    </row>
    <row r="5" spans="1:3">
      <c r="A5" s="4" t="s">
        <v>57</v>
      </c>
      <c r="B5" s="5" t="n">
        <v>11272815</v>
      </c>
      <c r="C5" s="5" t="n">
        <v>117497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30</v>
      </c>
      <c r="B1" s="2" t="s">
        <v>2</v>
      </c>
      <c r="C1" s="2" t="s">
        <v>41</v>
      </c>
    </row>
    <row r="2" spans="1:3">
      <c r="A2" s="3" t="s">
        <v>259</v>
      </c>
    </row>
    <row r="3" spans="1:3">
      <c r="A3" s="4" t="s">
        <v>619</v>
      </c>
      <c r="B3" s="5" t="n">
        <v>327250</v>
      </c>
    </row>
    <row r="4" spans="1:3">
      <c r="A4" s="4" t="s">
        <v>620</v>
      </c>
      <c r="B4" s="6" t="n">
        <v>327250</v>
      </c>
    </row>
    <row r="5" spans="1:3">
      <c r="A5" s="4" t="s">
        <v>621</v>
      </c>
      <c r="B5" s="6" t="n">
        <v>327250</v>
      </c>
    </row>
    <row r="6" spans="1:3">
      <c r="A6" s="4" t="s">
        <v>622</v>
      </c>
      <c r="B6" s="6" t="n">
        <v>327250</v>
      </c>
    </row>
    <row r="7" spans="1:3">
      <c r="A7" s="4" t="s">
        <v>623</v>
      </c>
      <c r="B7" s="6" t="n">
        <v>327250</v>
      </c>
    </row>
    <row r="8" spans="1:3">
      <c r="A8" s="4" t="s">
        <v>624</v>
      </c>
      <c r="B8" s="6" t="n">
        <v>9636565</v>
      </c>
    </row>
    <row r="9" spans="1:3">
      <c r="A9" s="4" t="s">
        <v>136</v>
      </c>
      <c r="B9" s="5" t="n">
        <v>11272815</v>
      </c>
      <c r="C9" s="5" t="n">
        <v>117497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31</v>
      </c>
      <c r="B1" s="2" t="s">
        <v>1</v>
      </c>
    </row>
    <row r="2" spans="1:3">
      <c r="B2" s="2" t="s">
        <v>2</v>
      </c>
      <c r="C2" s="2" t="s">
        <v>41</v>
      </c>
    </row>
    <row r="3" spans="1:3">
      <c r="A3" s="3" t="s">
        <v>632</v>
      </c>
    </row>
    <row r="4" spans="1:3">
      <c r="A4" s="4" t="s">
        <v>633</v>
      </c>
      <c r="B4" s="5" t="n">
        <v>4937138</v>
      </c>
      <c r="C4" s="5" t="n">
        <v>7756253</v>
      </c>
    </row>
    <row r="5" spans="1:3">
      <c r="A5" s="4" t="s">
        <v>634</v>
      </c>
      <c r="B5" s="5" t="n">
        <v>327250</v>
      </c>
      <c r="C5" s="5" t="n">
        <v>3485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5</v>
      </c>
      <c r="B1" s="2" t="s">
        <v>2</v>
      </c>
      <c r="C1" s="2" t="s">
        <v>41</v>
      </c>
    </row>
    <row r="2" spans="1:3">
      <c r="A2" s="3" t="s">
        <v>263</v>
      </c>
    </row>
    <row r="3" spans="1:3">
      <c r="A3" s="4" t="s">
        <v>636</v>
      </c>
      <c r="B3" s="5" t="n">
        <v>4819152</v>
      </c>
      <c r="C3" s="5" t="n">
        <v>5865386</v>
      </c>
    </row>
    <row r="4" spans="1:3">
      <c r="A4" s="4" t="s">
        <v>637</v>
      </c>
      <c r="B4" s="6" t="n">
        <v>4131530</v>
      </c>
      <c r="C4" s="4" t="s">
        <v>49</v>
      </c>
    </row>
    <row r="5" spans="1:3">
      <c r="A5" s="4" t="s">
        <v>160</v>
      </c>
      <c r="B5" s="6" t="n">
        <v>726182</v>
      </c>
      <c r="C5" s="6" t="n">
        <v>8204</v>
      </c>
    </row>
    <row r="6" spans="1:3">
      <c r="A6" s="4" t="s">
        <v>638</v>
      </c>
      <c r="B6" s="6" t="n">
        <v>768442</v>
      </c>
      <c r="C6" s="4" t="s">
        <v>49</v>
      </c>
    </row>
    <row r="7" spans="1:3">
      <c r="A7" s="4" t="s">
        <v>639</v>
      </c>
      <c r="B7" s="6" t="n">
        <v>366195</v>
      </c>
      <c r="C7" s="4" t="s">
        <v>49</v>
      </c>
    </row>
    <row r="8" spans="1:3">
      <c r="A8" s="4" t="s">
        <v>640</v>
      </c>
      <c r="B8" s="5" t="n">
        <v>10811501</v>
      </c>
      <c r="C8" s="5" t="n">
        <v>58735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41</v>
      </c>
      <c r="B1" s="2" t="s">
        <v>1</v>
      </c>
    </row>
    <row r="2" spans="1:3">
      <c r="B2" s="2" t="s">
        <v>2</v>
      </c>
      <c r="C2" s="2" t="s">
        <v>41</v>
      </c>
    </row>
    <row r="3" spans="1:3">
      <c r="A3" s="3" t="s">
        <v>642</v>
      </c>
    </row>
    <row r="4" spans="1:3">
      <c r="A4" s="4" t="s">
        <v>637</v>
      </c>
      <c r="B4" s="5" t="n">
        <v>4131530</v>
      </c>
      <c r="C4" s="4" t="s">
        <v>49</v>
      </c>
    </row>
    <row r="5" spans="1:3">
      <c r="A5" s="4" t="s">
        <v>643</v>
      </c>
    </row>
    <row r="6" spans="1:3">
      <c r="A6" s="3" t="s">
        <v>642</v>
      </c>
    </row>
    <row r="7" spans="1:3">
      <c r="A7" s="4" t="s">
        <v>637</v>
      </c>
      <c r="B7" s="6" t="n">
        <v>4131530</v>
      </c>
    </row>
    <row r="8" spans="1:3">
      <c r="A8" s="4" t="s">
        <v>644</v>
      </c>
      <c r="B8" s="5" t="n">
        <v>922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5</v>
      </c>
      <c r="B1" s="2" t="s">
        <v>2</v>
      </c>
      <c r="C1" s="2" t="s">
        <v>41</v>
      </c>
    </row>
    <row r="2" spans="1:3">
      <c r="A2" s="3" t="s">
        <v>646</v>
      </c>
    </row>
    <row r="3" spans="1:3">
      <c r="A3" s="4" t="s">
        <v>66</v>
      </c>
      <c r="B3" s="5" t="n">
        <v>25980364</v>
      </c>
      <c r="C3" s="5" t="n">
        <v>30539236</v>
      </c>
    </row>
    <row r="4" spans="1:3">
      <c r="A4" s="4" t="s">
        <v>647</v>
      </c>
    </row>
    <row r="5" spans="1:3">
      <c r="A5" s="3" t="s">
        <v>646</v>
      </c>
    </row>
    <row r="6" spans="1:3">
      <c r="A6" s="4" t="s">
        <v>66</v>
      </c>
      <c r="B6" s="4" t="s">
        <v>49</v>
      </c>
      <c r="C6" s="6" t="n">
        <v>10179745</v>
      </c>
    </row>
    <row r="7" spans="1:3">
      <c r="A7" s="4" t="s">
        <v>648</v>
      </c>
    </row>
    <row r="8" spans="1:3">
      <c r="A8" s="3" t="s">
        <v>646</v>
      </c>
    </row>
    <row r="9" spans="1:3">
      <c r="A9" s="4" t="s">
        <v>66</v>
      </c>
      <c r="B9" s="4" t="s">
        <v>49</v>
      </c>
      <c r="C9" s="6" t="n">
        <v>7096737</v>
      </c>
    </row>
    <row r="10" spans="1:3">
      <c r="A10" s="4" t="s">
        <v>649</v>
      </c>
    </row>
    <row r="11" spans="1:3">
      <c r="A11" s="3" t="s">
        <v>646</v>
      </c>
    </row>
    <row r="12" spans="1:3">
      <c r="A12" s="4" t="s">
        <v>66</v>
      </c>
      <c r="B12" s="6" t="n">
        <v>7004650</v>
      </c>
      <c r="C12" s="4" t="s">
        <v>49</v>
      </c>
    </row>
    <row r="13" spans="1:3">
      <c r="A13" s="4" t="s">
        <v>650</v>
      </c>
    </row>
    <row r="14" spans="1:3">
      <c r="A14" s="3" t="s">
        <v>646</v>
      </c>
    </row>
    <row r="15" spans="1:3">
      <c r="A15" s="4" t="s">
        <v>66</v>
      </c>
      <c r="B15" s="4" t="s">
        <v>49</v>
      </c>
      <c r="C15" s="6" t="n">
        <v>5816997</v>
      </c>
    </row>
    <row r="16" spans="1:3">
      <c r="A16" s="4" t="s">
        <v>651</v>
      </c>
    </row>
    <row r="17" spans="1:3">
      <c r="A17" s="3" t="s">
        <v>646</v>
      </c>
    </row>
    <row r="18" spans="1:3">
      <c r="A18" s="4" t="s">
        <v>66</v>
      </c>
      <c r="B18" s="6" t="n">
        <v>4621921</v>
      </c>
      <c r="C18" s="6" t="n">
        <v>4682683</v>
      </c>
    </row>
    <row r="19" spans="1:3">
      <c r="A19" s="4" t="s">
        <v>652</v>
      </c>
    </row>
    <row r="20" spans="1:3">
      <c r="A20" s="3" t="s">
        <v>646</v>
      </c>
    </row>
    <row r="21" spans="1:3">
      <c r="A21" s="4" t="s">
        <v>66</v>
      </c>
      <c r="B21" s="4" t="s">
        <v>49</v>
      </c>
      <c r="C21" s="6" t="n">
        <v>2763074</v>
      </c>
    </row>
    <row r="22" spans="1:3">
      <c r="A22" s="4" t="s">
        <v>653</v>
      </c>
    </row>
    <row r="23" spans="1:3">
      <c r="A23" s="3" t="s">
        <v>646</v>
      </c>
    </row>
    <row r="24" spans="1:3">
      <c r="A24" s="4" t="s">
        <v>66</v>
      </c>
      <c r="C24" s="4" t="s">
        <v>49</v>
      </c>
    </row>
    <row r="25" spans="1:3">
      <c r="A25" s="4" t="s">
        <v>654</v>
      </c>
    </row>
    <row r="26" spans="1:3">
      <c r="A26" s="3" t="s">
        <v>646</v>
      </c>
    </row>
    <row r="27" spans="1:3">
      <c r="A27" s="4" t="s">
        <v>66</v>
      </c>
      <c r="B27" s="6" t="n">
        <v>4306138</v>
      </c>
      <c r="C27" s="4" t="s">
        <v>49</v>
      </c>
    </row>
    <row r="28" spans="1:3">
      <c r="A28" s="4" t="s">
        <v>655</v>
      </c>
    </row>
    <row r="29" spans="1:3">
      <c r="A29" s="3" t="s">
        <v>646</v>
      </c>
    </row>
    <row r="30" spans="1:3">
      <c r="A30" s="4" t="s">
        <v>66</v>
      </c>
      <c r="B30" s="6" t="n">
        <v>5741517</v>
      </c>
      <c r="C30" s="4" t="s">
        <v>49</v>
      </c>
    </row>
    <row r="31" spans="1:3">
      <c r="A31" s="4" t="s">
        <v>656</v>
      </c>
    </row>
    <row r="32" spans="1:3">
      <c r="A32" s="3" t="s">
        <v>646</v>
      </c>
    </row>
    <row r="33" spans="1:3">
      <c r="A33" s="4" t="s">
        <v>66</v>
      </c>
      <c r="B33" s="5" t="n">
        <v>43061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2"/>
    <col customWidth="1" max="2" min="2" width="16"/>
  </cols>
  <sheetData>
    <row r="1" spans="1:2">
      <c r="A1" s="1" t="s">
        <v>657</v>
      </c>
      <c r="B1" s="2" t="s">
        <v>1</v>
      </c>
    </row>
    <row r="2" spans="1:2">
      <c r="B2" s="2" t="s">
        <v>2</v>
      </c>
    </row>
    <row r="3" spans="1:2">
      <c r="A3" s="4" t="s">
        <v>658</v>
      </c>
    </row>
    <row r="4" spans="1:2">
      <c r="A4" s="3" t="s">
        <v>646</v>
      </c>
    </row>
    <row r="5" spans="1:2">
      <c r="A5" s="4" t="s">
        <v>659</v>
      </c>
      <c r="B5" s="4" t="s">
        <v>660</v>
      </c>
    </row>
    <row r="6" spans="1:2">
      <c r="A6" s="4" t="s">
        <v>661</v>
      </c>
      <c r="B6" s="4" t="s">
        <v>662</v>
      </c>
    </row>
    <row r="7" spans="1:2">
      <c r="A7" s="4" t="s">
        <v>663</v>
      </c>
    </row>
    <row r="8" spans="1:2">
      <c r="A8" s="3" t="s">
        <v>646</v>
      </c>
    </row>
    <row r="9" spans="1:2">
      <c r="A9" s="4" t="s">
        <v>659</v>
      </c>
      <c r="B9" s="4" t="s">
        <v>664</v>
      </c>
    </row>
    <row r="10" spans="1:2">
      <c r="A10" s="4" t="s">
        <v>661</v>
      </c>
      <c r="B10" s="4" t="s">
        <v>665</v>
      </c>
    </row>
    <row r="11" spans="1:2">
      <c r="A11" s="4" t="s">
        <v>666</v>
      </c>
    </row>
    <row r="12" spans="1:2">
      <c r="A12" s="3" t="s">
        <v>646</v>
      </c>
    </row>
    <row r="13" spans="1:2">
      <c r="A13" s="4" t="s">
        <v>659</v>
      </c>
      <c r="B13" s="4" t="s">
        <v>664</v>
      </c>
    </row>
    <row r="14" spans="1:2">
      <c r="A14" s="4" t="s">
        <v>667</v>
      </c>
      <c r="B14" s="4" t="s">
        <v>668</v>
      </c>
    </row>
    <row r="15" spans="1:2">
      <c r="A15" s="4" t="s">
        <v>669</v>
      </c>
    </row>
    <row r="16" spans="1:2">
      <c r="A16" s="3" t="s">
        <v>646</v>
      </c>
    </row>
    <row r="17" spans="1:2">
      <c r="A17" s="4" t="s">
        <v>659</v>
      </c>
      <c r="B17" s="4" t="s">
        <v>664</v>
      </c>
    </row>
    <row r="18" spans="1:2">
      <c r="A18" s="4" t="s">
        <v>661</v>
      </c>
      <c r="B18" s="4" t="s">
        <v>670</v>
      </c>
    </row>
    <row r="19" spans="1:2">
      <c r="A19" s="4" t="s">
        <v>671</v>
      </c>
    </row>
    <row r="20" spans="1:2">
      <c r="A20" s="3" t="s">
        <v>646</v>
      </c>
    </row>
    <row r="21" spans="1:2">
      <c r="A21" s="4" t="s">
        <v>659</v>
      </c>
      <c r="B21" s="4" t="s">
        <v>664</v>
      </c>
    </row>
    <row r="22" spans="1:2">
      <c r="A22" s="4" t="s">
        <v>661</v>
      </c>
      <c r="B22" s="4" t="s">
        <v>672</v>
      </c>
    </row>
    <row r="23" spans="1:2">
      <c r="A23" s="4" t="s">
        <v>673</v>
      </c>
    </row>
    <row r="24" spans="1:2">
      <c r="A24" s="3" t="s">
        <v>646</v>
      </c>
    </row>
    <row r="25" spans="1:2">
      <c r="A25" s="4" t="s">
        <v>659</v>
      </c>
      <c r="B25" s="4" t="s">
        <v>664</v>
      </c>
    </row>
    <row r="26" spans="1:2">
      <c r="A26" s="4" t="s">
        <v>661</v>
      </c>
      <c r="B26" s="4" t="s">
        <v>674</v>
      </c>
    </row>
    <row r="27" spans="1:2">
      <c r="A27" s="4" t="s">
        <v>675</v>
      </c>
    </row>
    <row r="28" spans="1:2">
      <c r="A28" s="3" t="s">
        <v>646</v>
      </c>
    </row>
    <row r="29" spans="1:2">
      <c r="A29" s="4" t="s">
        <v>659</v>
      </c>
      <c r="B29" s="4" t="s">
        <v>676</v>
      </c>
    </row>
    <row r="30" spans="1:2">
      <c r="A30" s="4" t="s">
        <v>667</v>
      </c>
      <c r="B30" s="4" t="s">
        <v>677</v>
      </c>
    </row>
    <row r="31" spans="1:2">
      <c r="A31" s="4" t="s">
        <v>678</v>
      </c>
    </row>
    <row r="32" spans="1:2">
      <c r="A32" s="3" t="s">
        <v>646</v>
      </c>
    </row>
    <row r="33" spans="1:2">
      <c r="A33" s="4" t="s">
        <v>659</v>
      </c>
      <c r="B33" s="4" t="s">
        <v>676</v>
      </c>
    </row>
    <row r="34" spans="1:2">
      <c r="A34" s="4" t="s">
        <v>667</v>
      </c>
      <c r="B34" s="4" t="s">
        <v>679</v>
      </c>
    </row>
    <row r="35" spans="1:2">
      <c r="A35" s="4" t="s">
        <v>680</v>
      </c>
    </row>
    <row r="36" spans="1:2">
      <c r="A36" s="3" t="s">
        <v>646</v>
      </c>
    </row>
    <row r="37" spans="1:2">
      <c r="A37" s="4" t="s">
        <v>659</v>
      </c>
      <c r="B37" s="4" t="s">
        <v>676</v>
      </c>
    </row>
    <row r="38" spans="1:2">
      <c r="A38" s="4" t="s">
        <v>667</v>
      </c>
      <c r="B38" s="4" t="s">
        <v>6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41</v>
      </c>
    </row>
    <row r="2" spans="1:3">
      <c r="A2" s="3" t="s">
        <v>683</v>
      </c>
    </row>
    <row r="3" spans="1:3">
      <c r="A3" s="4" t="s">
        <v>684</v>
      </c>
      <c r="B3" s="5" t="n">
        <v>14353792</v>
      </c>
      <c r="C3" s="5" t="n">
        <v>28794136</v>
      </c>
    </row>
    <row r="4" spans="1:3">
      <c r="A4" s="4" t="s">
        <v>685</v>
      </c>
    </row>
    <row r="5" spans="1:3">
      <c r="A5" s="3" t="s">
        <v>683</v>
      </c>
    </row>
    <row r="6" spans="1:3">
      <c r="A6" s="4" t="s">
        <v>684</v>
      </c>
      <c r="B6" s="6" t="n">
        <v>28133433</v>
      </c>
      <c r="C6" s="6" t="n">
        <v>28794136</v>
      </c>
    </row>
    <row r="7" spans="1:3">
      <c r="A7" s="4" t="s">
        <v>686</v>
      </c>
      <c r="B7" s="5" t="n">
        <v>28133433</v>
      </c>
      <c r="C7" s="5" t="n">
        <v>287941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87</v>
      </c>
      <c r="B1" s="2" t="s">
        <v>1</v>
      </c>
    </row>
    <row r="2" spans="1:2">
      <c r="B2" s="2" t="s">
        <v>2</v>
      </c>
    </row>
    <row r="3" spans="1:2">
      <c r="A3" s="3" t="s">
        <v>683</v>
      </c>
    </row>
    <row r="4" spans="1:2">
      <c r="A4" s="4" t="s">
        <v>659</v>
      </c>
      <c r="B4" s="4" t="s">
        <v>566</v>
      </c>
    </row>
    <row r="5" spans="1:2">
      <c r="A5" s="4" t="s">
        <v>667</v>
      </c>
      <c r="B5" s="4" t="s">
        <v>68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41</v>
      </c>
    </row>
    <row r="3" spans="1:3">
      <c r="A3" s="3" t="s">
        <v>690</v>
      </c>
    </row>
    <row r="4" spans="1:3">
      <c r="A4" s="4" t="s">
        <v>691</v>
      </c>
      <c r="B4" s="5" t="n">
        <v>4311640</v>
      </c>
      <c r="C4" s="5" t="n">
        <v>1708766</v>
      </c>
    </row>
    <row r="5" spans="1:3">
      <c r="A5" s="4" t="s">
        <v>692</v>
      </c>
      <c r="B5"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93</v>
      </c>
      <c r="B1" s="2" t="s">
        <v>1</v>
      </c>
    </row>
    <row r="2" spans="1:3">
      <c r="B2" s="2" t="s">
        <v>2</v>
      </c>
      <c r="C2" s="2" t="s">
        <v>41</v>
      </c>
    </row>
    <row r="3" spans="1:3">
      <c r="A3" s="3" t="s">
        <v>694</v>
      </c>
    </row>
    <row r="4" spans="1:3">
      <c r="A4" s="4" t="s">
        <v>67</v>
      </c>
      <c r="B4" s="5" t="n">
        <v>10765344</v>
      </c>
      <c r="C4" s="5" t="n">
        <v>12787619</v>
      </c>
    </row>
    <row r="5" spans="1:3">
      <c r="A5" s="4" t="s">
        <v>695</v>
      </c>
      <c r="C5" s="6" t="n">
        <v>1256875</v>
      </c>
    </row>
    <row r="6" spans="1:3">
      <c r="A6" s="4" t="s">
        <v>696</v>
      </c>
      <c r="B6" s="5" t="n">
        <v>10772078</v>
      </c>
      <c r="C6" s="6" t="n">
        <v>6440870</v>
      </c>
    </row>
    <row r="7" spans="1:3">
      <c r="A7" s="4" t="s">
        <v>697</v>
      </c>
    </row>
    <row r="8" spans="1:3">
      <c r="A8" s="3" t="s">
        <v>694</v>
      </c>
    </row>
    <row r="9" spans="1:3">
      <c r="A9" s="4" t="s">
        <v>67</v>
      </c>
      <c r="C9" s="6" t="n">
        <v>2763074</v>
      </c>
    </row>
    <row r="10" spans="1:3">
      <c r="A10" s="4" t="s">
        <v>698</v>
      </c>
      <c r="B10" s="4" t="s">
        <v>699</v>
      </c>
    </row>
    <row r="11" spans="1:3">
      <c r="A11" s="4" t="s">
        <v>700</v>
      </c>
    </row>
    <row r="12" spans="1:3">
      <c r="A12" s="3" t="s">
        <v>694</v>
      </c>
    </row>
    <row r="13" spans="1:3">
      <c r="A13" s="4" t="s">
        <v>67</v>
      </c>
      <c r="B13" s="5" t="n">
        <v>10765344</v>
      </c>
      <c r="C13" s="5" t="n">
        <v>8767670</v>
      </c>
    </row>
    <row r="14" spans="1:3">
      <c r="A14" s="4" t="s">
        <v>698</v>
      </c>
      <c r="B14" s="4" t="s">
        <v>6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701</v>
      </c>
      <c r="B1" s="2" t="s">
        <v>1</v>
      </c>
    </row>
    <row r="2" spans="1:3">
      <c r="B2" s="2" t="s">
        <v>2</v>
      </c>
      <c r="C2" s="2" t="s">
        <v>41</v>
      </c>
    </row>
    <row r="3" spans="1:3">
      <c r="A3" s="3" t="s">
        <v>702</v>
      </c>
    </row>
    <row r="4" spans="1:3">
      <c r="A4" s="4" t="s">
        <v>703</v>
      </c>
      <c r="B4" s="5" t="n">
        <v>374277</v>
      </c>
      <c r="C4" s="5" t="n">
        <v>2954980</v>
      </c>
    </row>
    <row r="5" spans="1:3">
      <c r="A5" s="3" t="s">
        <v>704</v>
      </c>
    </row>
    <row r="6" spans="1:3">
      <c r="A6" s="4" t="s">
        <v>703</v>
      </c>
      <c r="B6" s="6" t="n">
        <v>-1066536</v>
      </c>
      <c r="C6" s="6" t="n">
        <v>4815774</v>
      </c>
    </row>
    <row r="7" spans="1:3">
      <c r="A7" s="4" t="s">
        <v>705</v>
      </c>
      <c r="B7" s="5" t="n">
        <v>-692259</v>
      </c>
      <c r="C7" s="5" t="n">
        <v>77707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706</v>
      </c>
      <c r="C1" s="2" t="s">
        <v>1</v>
      </c>
    </row>
    <row r="2" spans="1:4">
      <c r="C2" s="2" t="s">
        <v>2</v>
      </c>
      <c r="D2" s="2" t="s">
        <v>41</v>
      </c>
    </row>
    <row r="3" spans="1:4">
      <c r="A3" s="3" t="s">
        <v>274</v>
      </c>
    </row>
    <row r="4" spans="1:4">
      <c r="A4" s="4" t="s">
        <v>707</v>
      </c>
      <c r="C4" s="5" t="n">
        <v>-1970247</v>
      </c>
      <c r="D4" s="5" t="n">
        <v>519014</v>
      </c>
    </row>
    <row r="5" spans="1:4">
      <c r="A5" s="4" t="s">
        <v>708</v>
      </c>
      <c r="C5" s="6" t="n">
        <v>363199</v>
      </c>
      <c r="D5" s="6" t="n">
        <v>292</v>
      </c>
    </row>
    <row r="6" spans="1:4">
      <c r="A6" s="4" t="s">
        <v>709</v>
      </c>
      <c r="C6" s="6" t="n">
        <v>162218</v>
      </c>
      <c r="D6" s="6" t="n">
        <v>607069</v>
      </c>
    </row>
    <row r="7" spans="1:4">
      <c r="A7" s="4" t="s">
        <v>710</v>
      </c>
      <c r="C7" s="6" t="n">
        <v>-86537</v>
      </c>
      <c r="D7" s="6" t="n">
        <v>-1300212</v>
      </c>
    </row>
    <row r="8" spans="1:4">
      <c r="A8" s="4" t="s">
        <v>711</v>
      </c>
      <c r="B8" s="4" t="s">
        <v>712</v>
      </c>
      <c r="C8" s="6" t="n">
        <v>1703235</v>
      </c>
      <c r="D8" s="6" t="n">
        <v>2683306</v>
      </c>
    </row>
    <row r="9" spans="1:4">
      <c r="A9" s="4" t="s">
        <v>713</v>
      </c>
      <c r="C9" s="6" t="n">
        <v>-350449</v>
      </c>
      <c r="D9" s="6" t="n">
        <v>-487725</v>
      </c>
    </row>
    <row r="10" spans="1:4">
      <c r="A10" s="4" t="s">
        <v>714</v>
      </c>
      <c r="C10" s="6" t="n">
        <v>-1792560</v>
      </c>
      <c r="D10" s="6" t="n">
        <v>171623</v>
      </c>
    </row>
    <row r="11" spans="1:4">
      <c r="A11" s="4" t="s">
        <v>715</v>
      </c>
      <c r="C11" s="6" t="n">
        <v>1301225</v>
      </c>
      <c r="D11" s="6" t="n">
        <v>5793368</v>
      </c>
    </row>
    <row r="12" spans="1:4">
      <c r="A12" s="4" t="s">
        <v>716</v>
      </c>
      <c r="C12" s="6" t="n">
        <v>-22343</v>
      </c>
      <c r="D12" s="6" t="n">
        <v>-215981</v>
      </c>
    </row>
    <row r="13" spans="1:4">
      <c r="A13" s="4" t="s">
        <v>705</v>
      </c>
      <c r="C13" s="5" t="n">
        <v>-692259</v>
      </c>
      <c r="D13" s="5" t="n">
        <v>7770754</v>
      </c>
    </row>
    <row r="14" spans="1:4"/>
    <row r="15" spans="1:4">
      <c r="A15" s="4" t="s">
        <v>712</v>
      </c>
      <c r="B15" s="4" t="s">
        <v>717</v>
      </c>
    </row>
  </sheetData>
  <mergeCells count="4">
    <mergeCell ref="A1:B2"/>
    <mergeCell ref="C1:D1"/>
    <mergeCell ref="A14:C14"/>
    <mergeCell ref="B15:C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8</v>
      </c>
      <c r="B1" s="2" t="s">
        <v>2</v>
      </c>
      <c r="C1" s="2" t="s">
        <v>41</v>
      </c>
    </row>
    <row r="2" spans="1:3">
      <c r="A2" s="3" t="s">
        <v>719</v>
      </c>
    </row>
    <row r="3" spans="1:3">
      <c r="A3" s="4" t="s">
        <v>720</v>
      </c>
      <c r="B3" s="5" t="n">
        <v>672983</v>
      </c>
      <c r="C3" s="5" t="n">
        <v>8204</v>
      </c>
    </row>
    <row r="4" spans="1:3">
      <c r="A4" s="4" t="s">
        <v>721</v>
      </c>
      <c r="B4" s="6" t="n">
        <v>53199</v>
      </c>
      <c r="C4" s="6" t="n">
        <v>113767</v>
      </c>
    </row>
    <row r="5" spans="1:3">
      <c r="A5" s="4" t="s">
        <v>722</v>
      </c>
      <c r="B5" s="6" t="n">
        <v>2401125</v>
      </c>
      <c r="C5" s="6" t="n">
        <v>7029548</v>
      </c>
    </row>
    <row r="6" spans="1:3">
      <c r="A6" s="4" t="s">
        <v>723</v>
      </c>
      <c r="B6" s="6" t="n">
        <v>3127307</v>
      </c>
      <c r="C6" s="6" t="n">
        <v>7151519</v>
      </c>
    </row>
    <row r="7" spans="1:3">
      <c r="A7" s="3" t="s">
        <v>724</v>
      </c>
    </row>
    <row r="8" spans="1:3">
      <c r="A8" s="4" t="s">
        <v>725</v>
      </c>
      <c r="B8" s="6" t="n">
        <v>-680906</v>
      </c>
      <c r="C8" s="6" t="n">
        <v>-1022141</v>
      </c>
    </row>
    <row r="9" spans="1:3">
      <c r="A9" s="4" t="s">
        <v>726</v>
      </c>
      <c r="B9" s="6" t="n">
        <v>-519006</v>
      </c>
      <c r="C9" s="6" t="n">
        <v>-1019776</v>
      </c>
    </row>
    <row r="10" spans="1:3">
      <c r="A10" s="4" t="s">
        <v>727</v>
      </c>
      <c r="B10" s="6" t="n">
        <v>-162874</v>
      </c>
      <c r="C10" s="4" t="s">
        <v>49</v>
      </c>
    </row>
    <row r="11" spans="1:3">
      <c r="A11" s="4" t="s">
        <v>728</v>
      </c>
      <c r="B11" s="6" t="n">
        <v>-1362786</v>
      </c>
      <c r="C11" s="6" t="n">
        <v>-2041917</v>
      </c>
    </row>
    <row r="12" spans="1:3">
      <c r="A12" s="4" t="s">
        <v>729</v>
      </c>
      <c r="B12" s="6" t="n">
        <v>1764521</v>
      </c>
      <c r="C12" s="6" t="n">
        <v>5109602</v>
      </c>
    </row>
    <row r="13" spans="1:3">
      <c r="A13" s="4" t="s">
        <v>730</v>
      </c>
      <c r="B13" s="6" t="n">
        <v>-2401125</v>
      </c>
      <c r="C13" s="6" t="n">
        <v>-6812741</v>
      </c>
    </row>
    <row r="14" spans="1:3">
      <c r="A14" s="4" t="s">
        <v>731</v>
      </c>
      <c r="B14" s="5" t="n">
        <v>-636604</v>
      </c>
      <c r="C14" s="5" t="n">
        <v>-17031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32</v>
      </c>
      <c r="B1" s="2" t="s">
        <v>1</v>
      </c>
    </row>
    <row r="2" spans="1:3">
      <c r="B2" s="2" t="s">
        <v>2</v>
      </c>
      <c r="C2" s="2" t="s">
        <v>41</v>
      </c>
    </row>
    <row r="3" spans="1:3">
      <c r="A3" s="3" t="s">
        <v>733</v>
      </c>
    </row>
    <row r="4" spans="1:3">
      <c r="A4" s="4" t="s">
        <v>136</v>
      </c>
      <c r="B4" s="5" t="n">
        <v>-7880986</v>
      </c>
      <c r="C4" s="5" t="n">
        <v>2076055</v>
      </c>
    </row>
    <row r="5" spans="1:3">
      <c r="A5" s="4" t="s">
        <v>734</v>
      </c>
    </row>
    <row r="6" spans="1:3">
      <c r="A6" s="3" t="s">
        <v>733</v>
      </c>
    </row>
    <row r="7" spans="1:3">
      <c r="A7" s="4" t="s">
        <v>136</v>
      </c>
      <c r="B7" s="6" t="n">
        <v>-5413025</v>
      </c>
      <c r="C7" s="6" t="n">
        <v>-1909305</v>
      </c>
    </row>
    <row r="8" spans="1:3">
      <c r="A8" s="4" t="s">
        <v>735</v>
      </c>
    </row>
    <row r="9" spans="1:3">
      <c r="A9" s="3" t="s">
        <v>733</v>
      </c>
    </row>
    <row r="10" spans="1:3">
      <c r="A10" s="4" t="s">
        <v>136</v>
      </c>
      <c r="B10" s="5" t="n">
        <v>-2467961</v>
      </c>
      <c r="C10" s="5" t="n">
        <v>398536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36</v>
      </c>
      <c r="B1" s="2" t="s">
        <v>1</v>
      </c>
    </row>
    <row r="2" spans="1:3">
      <c r="B2" s="2" t="s">
        <v>2</v>
      </c>
      <c r="C2" s="2" t="s">
        <v>41</v>
      </c>
    </row>
    <row r="3" spans="1:3">
      <c r="A3" s="3" t="s">
        <v>274</v>
      </c>
    </row>
    <row r="4" spans="1:3">
      <c r="A4" s="4" t="s">
        <v>737</v>
      </c>
      <c r="B4" s="5" t="n">
        <v>6812741</v>
      </c>
      <c r="C4" s="5" t="n">
        <v>1019373</v>
      </c>
    </row>
    <row r="5" spans="1:3">
      <c r="A5" s="4" t="s">
        <v>738</v>
      </c>
      <c r="B5" s="6" t="n">
        <v>1301225</v>
      </c>
      <c r="C5" s="6" t="n">
        <v>5793368</v>
      </c>
    </row>
    <row r="6" spans="1:3">
      <c r="A6" s="4" t="s">
        <v>739</v>
      </c>
      <c r="B6" s="6" t="n">
        <v>-5712841</v>
      </c>
    </row>
    <row r="7" spans="1:3">
      <c r="A7" s="4" t="s">
        <v>740</v>
      </c>
      <c r="B7" s="5" t="n">
        <v>2401125</v>
      </c>
      <c r="C7" s="5" t="n">
        <v>681274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741</v>
      </c>
      <c r="B1" s="2" t="s">
        <v>1</v>
      </c>
    </row>
    <row r="2" spans="1:3">
      <c r="B2" s="2" t="s">
        <v>2</v>
      </c>
      <c r="C2" s="2" t="s">
        <v>41</v>
      </c>
    </row>
    <row r="3" spans="1:3">
      <c r="A3" s="3" t="s">
        <v>274</v>
      </c>
    </row>
    <row r="4" spans="1:3">
      <c r="A4" s="4" t="s">
        <v>742</v>
      </c>
      <c r="B4" s="5" t="n">
        <v>1532748</v>
      </c>
      <c r="C4" s="5" t="n">
        <v>1090348</v>
      </c>
    </row>
    <row r="5" spans="1:3">
      <c r="A5" s="4" t="s">
        <v>743</v>
      </c>
      <c r="B5" s="5" t="n">
        <v>0</v>
      </c>
      <c r="C5"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7"/>
    <col customWidth="1" max="2" min="2" width="80"/>
    <col customWidth="1" max="3" min="3" width="14"/>
  </cols>
  <sheetData>
    <row r="1" spans="1:3">
      <c r="A1" s="1" t="s">
        <v>744</v>
      </c>
      <c r="B1" s="2" t="s">
        <v>1</v>
      </c>
    </row>
    <row r="2" spans="1:3">
      <c r="B2" s="2" t="s">
        <v>2</v>
      </c>
      <c r="C2" s="2" t="s">
        <v>41</v>
      </c>
    </row>
    <row r="3" spans="1:3">
      <c r="A3" s="3" t="s">
        <v>745</v>
      </c>
    </row>
    <row r="4" spans="1:3">
      <c r="A4" s="4" t="s">
        <v>746</v>
      </c>
      <c r="B4" s="4" t="s">
        <v>747</v>
      </c>
    </row>
    <row r="5" spans="1:3">
      <c r="A5" s="4" t="s">
        <v>748</v>
      </c>
      <c r="B5" s="4" t="s">
        <v>547</v>
      </c>
    </row>
    <row r="6" spans="1:3">
      <c r="A6" s="4" t="s">
        <v>749</v>
      </c>
      <c r="B6" s="4" t="s">
        <v>747</v>
      </c>
      <c r="C6" s="4" t="s">
        <v>747</v>
      </c>
    </row>
    <row r="7" spans="1:3">
      <c r="A7" s="4" t="s">
        <v>750</v>
      </c>
      <c r="B7" s="4" t="s">
        <v>751</v>
      </c>
    </row>
    <row r="8" spans="1:3">
      <c r="A8" s="4" t="s">
        <v>752</v>
      </c>
      <c r="B8" s="5" t="n">
        <v>2400000</v>
      </c>
    </row>
    <row r="9" spans="1:3">
      <c r="A9" s="4" t="s">
        <v>753</v>
      </c>
      <c r="B9" s="5" t="n">
        <v>0</v>
      </c>
      <c r="C9" s="5" t="n">
        <v>0</v>
      </c>
    </row>
    <row r="10" spans="1:3">
      <c r="A10" s="4" t="s">
        <v>754</v>
      </c>
      <c r="B10" s="4" t="s">
        <v>755</v>
      </c>
    </row>
    <row r="11" spans="1:3">
      <c r="A11" s="4" t="s">
        <v>734</v>
      </c>
    </row>
    <row r="12" spans="1:3">
      <c r="A12" s="3" t="s">
        <v>745</v>
      </c>
    </row>
    <row r="13" spans="1:3">
      <c r="A13" s="4" t="s">
        <v>756</v>
      </c>
      <c r="B13" s="4" t="s">
        <v>747</v>
      </c>
      <c r="C13" s="4" t="s">
        <v>747</v>
      </c>
    </row>
    <row r="14" spans="1:3">
      <c r="A14" s="4" t="s">
        <v>750</v>
      </c>
      <c r="C14" s="4" t="s">
        <v>757</v>
      </c>
    </row>
    <row r="15" spans="1:3">
      <c r="A15" s="4" t="s">
        <v>758</v>
      </c>
      <c r="B15" s="5" t="n">
        <v>9600000</v>
      </c>
      <c r="C15" s="5" t="n">
        <v>28100000</v>
      </c>
    </row>
    <row r="16" spans="1:3">
      <c r="A16" s="4" t="s">
        <v>754</v>
      </c>
      <c r="B16" s="4" t="s">
        <v>759</v>
      </c>
    </row>
    <row r="17" spans="1:3">
      <c r="A17" s="4" t="s">
        <v>760</v>
      </c>
    </row>
    <row r="18" spans="1:3">
      <c r="A18" s="3" t="s">
        <v>745</v>
      </c>
    </row>
    <row r="19" spans="1:3">
      <c r="A19" s="4" t="s">
        <v>758</v>
      </c>
      <c r="B19" s="5" t="n">
        <v>9600000</v>
      </c>
      <c r="C19" s="5" t="n">
        <v>28100000</v>
      </c>
    </row>
    <row r="20" spans="1:3">
      <c r="A20" s="4" t="s">
        <v>761</v>
      </c>
    </row>
    <row r="21" spans="1:3">
      <c r="A21" s="3" t="s">
        <v>745</v>
      </c>
    </row>
    <row r="22" spans="1:3">
      <c r="A22" s="4" t="s">
        <v>762</v>
      </c>
      <c r="B22"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471</v>
      </c>
    </row>
    <row r="3" spans="1:2">
      <c r="A3" s="3" t="s">
        <v>278</v>
      </c>
    </row>
    <row r="4" spans="1:2">
      <c r="A4" s="4" t="s">
        <v>764</v>
      </c>
      <c r="B4" s="5" t="n">
        <v>132000</v>
      </c>
    </row>
    <row r="5" spans="1:2">
      <c r="A5" s="4" t="s">
        <v>765</v>
      </c>
      <c r="B5"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1"/>
  </cols>
  <sheetData>
    <row r="1" spans="1:2">
      <c r="A1" s="1" t="s">
        <v>766</v>
      </c>
      <c r="B1" s="2" t="s">
        <v>471</v>
      </c>
    </row>
    <row r="2" spans="1:2">
      <c r="A2" s="3" t="s">
        <v>767</v>
      </c>
    </row>
    <row r="3" spans="1:2">
      <c r="A3" s="4" t="s">
        <v>768</v>
      </c>
      <c r="B3" s="5" t="n">
        <v>11000</v>
      </c>
    </row>
    <row r="4" spans="1:2">
      <c r="A4" s="4" t="s">
        <v>769</v>
      </c>
      <c r="B4" s="6" t="n">
        <v>509</v>
      </c>
    </row>
    <row r="5" spans="1:2">
      <c r="A5" s="4" t="s">
        <v>136</v>
      </c>
      <c r="B5" s="5" t="n">
        <v>115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70</v>
      </c>
      <c r="B1" s="2" t="s">
        <v>1</v>
      </c>
    </row>
    <row r="2" spans="1:3">
      <c r="B2" s="2" t="s">
        <v>2</v>
      </c>
      <c r="C2" s="2" t="s">
        <v>41</v>
      </c>
    </row>
    <row r="3" spans="1:3">
      <c r="A3" s="3" t="s">
        <v>771</v>
      </c>
    </row>
    <row r="4" spans="1:3">
      <c r="A4" s="4" t="s">
        <v>772</v>
      </c>
      <c r="B4" s="5" t="n">
        <v>10743</v>
      </c>
    </row>
    <row r="5" spans="1:3">
      <c r="A5" s="4" t="s">
        <v>773</v>
      </c>
      <c r="B5" s="6" t="n">
        <v>11509</v>
      </c>
    </row>
    <row r="6" spans="1:3">
      <c r="A6" s="4" t="s">
        <v>774</v>
      </c>
      <c r="B6" s="5" t="n">
        <v>132000</v>
      </c>
    </row>
    <row r="7" spans="1:3">
      <c r="A7" s="4" t="s">
        <v>775</v>
      </c>
    </row>
    <row r="8" spans="1:3">
      <c r="A8" s="3" t="s">
        <v>771</v>
      </c>
    </row>
    <row r="9" spans="1:3">
      <c r="A9" s="4" t="s">
        <v>776</v>
      </c>
      <c r="B9" s="4" t="s">
        <v>777</v>
      </c>
      <c r="C9" s="4" t="s">
        <v>778</v>
      </c>
    </row>
    <row r="10" spans="1:3">
      <c r="A10" s="4" t="s">
        <v>779</v>
      </c>
      <c r="B10" s="5" t="n">
        <v>11000</v>
      </c>
    </row>
    <row r="11" spans="1:3">
      <c r="A11" s="4" t="s">
        <v>780</v>
      </c>
      <c r="C11" s="4" t="s">
        <v>78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782</v>
      </c>
      <c r="B1" s="2" t="s">
        <v>783</v>
      </c>
      <c r="C1" s="2" t="s">
        <v>784</v>
      </c>
      <c r="D1" s="2" t="s">
        <v>2</v>
      </c>
      <c r="E1" s="2" t="s">
        <v>41</v>
      </c>
    </row>
    <row r="2" spans="1:5">
      <c r="A2" s="3" t="s">
        <v>785</v>
      </c>
    </row>
    <row r="3" spans="1:5">
      <c r="A3" s="4" t="s">
        <v>281</v>
      </c>
      <c r="D3" s="5" t="n">
        <v>5197000</v>
      </c>
      <c r="E3" s="5" t="n">
        <v>7256000</v>
      </c>
    </row>
    <row r="4" spans="1:5">
      <c r="A4" s="4" t="s">
        <v>451</v>
      </c>
    </row>
    <row r="5" spans="1:5">
      <c r="A5" s="3" t="s">
        <v>785</v>
      </c>
    </row>
    <row r="6" spans="1:5">
      <c r="A6" s="4" t="s">
        <v>786</v>
      </c>
      <c r="B6" s="6" t="n">
        <v>2959837</v>
      </c>
    </row>
    <row r="7" spans="1:5">
      <c r="A7" s="4" t="s">
        <v>787</v>
      </c>
      <c r="B7" s="6" t="n">
        <v>739959</v>
      </c>
      <c r="E7" s="6" t="n">
        <v>739959</v>
      </c>
    </row>
    <row r="8" spans="1:5">
      <c r="A8" s="4" t="s">
        <v>788</v>
      </c>
      <c r="D8" s="4" t="s">
        <v>789</v>
      </c>
    </row>
    <row r="9" spans="1:5">
      <c r="A9" s="4" t="s">
        <v>790</v>
      </c>
    </row>
    <row r="10" spans="1:5">
      <c r="A10" s="3" t="s">
        <v>785</v>
      </c>
    </row>
    <row r="11" spans="1:5">
      <c r="A11" s="4" t="s">
        <v>786</v>
      </c>
      <c r="B11" s="6" t="n">
        <v>2959837</v>
      </c>
    </row>
    <row r="12" spans="1:5">
      <c r="A12" s="4" t="s">
        <v>791</v>
      </c>
      <c r="B12" s="5" t="n">
        <v>20700000</v>
      </c>
    </row>
    <row r="13" spans="1:5">
      <c r="A13" s="4" t="s">
        <v>788</v>
      </c>
      <c r="B13" s="4" t="s">
        <v>792</v>
      </c>
    </row>
    <row r="14" spans="1:5">
      <c r="A14" s="4" t="s">
        <v>453</v>
      </c>
    </row>
    <row r="15" spans="1:5">
      <c r="A15" s="3" t="s">
        <v>785</v>
      </c>
    </row>
    <row r="16" spans="1:5">
      <c r="A16" s="4" t="s">
        <v>787</v>
      </c>
      <c r="E16" s="6" t="n">
        <v>343938</v>
      </c>
    </row>
    <row r="17" spans="1:5">
      <c r="A17" s="4" t="s">
        <v>788</v>
      </c>
      <c r="D17" s="4" t="s">
        <v>793</v>
      </c>
    </row>
    <row r="18" spans="1:5">
      <c r="A18" s="4" t="s">
        <v>794</v>
      </c>
    </row>
    <row r="19" spans="1:5">
      <c r="A19" s="3" t="s">
        <v>785</v>
      </c>
    </row>
    <row r="20" spans="1:5">
      <c r="A20" s="4" t="s">
        <v>786</v>
      </c>
      <c r="C20" s="6" t="n">
        <v>1547721</v>
      </c>
    </row>
    <row r="21" spans="1:5">
      <c r="A21" s="4" t="s">
        <v>795</v>
      </c>
    </row>
    <row r="22" spans="1:5">
      <c r="A22" s="3" t="s">
        <v>785</v>
      </c>
    </row>
    <row r="23" spans="1:5">
      <c r="A23" s="4" t="s">
        <v>786</v>
      </c>
      <c r="C23" s="6" t="n">
        <v>171969</v>
      </c>
    </row>
    <row r="24" spans="1:5">
      <c r="A24" s="4" t="s">
        <v>791</v>
      </c>
      <c r="C24" s="5" t="n">
        <v>800000</v>
      </c>
    </row>
    <row r="25" spans="1:5">
      <c r="A25" s="4" t="s">
        <v>788</v>
      </c>
      <c r="C25" s="4" t="s">
        <v>7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797</v>
      </c>
      <c r="B1" s="2" t="s">
        <v>415</v>
      </c>
      <c r="G1" s="2" t="s">
        <v>1</v>
      </c>
    </row>
    <row r="2" spans="1:8">
      <c r="B2" s="2" t="s">
        <v>798</v>
      </c>
      <c r="C2" s="2" t="s">
        <v>799</v>
      </c>
      <c r="D2" s="2" t="s">
        <v>800</v>
      </c>
      <c r="E2" s="2" t="s">
        <v>801</v>
      </c>
      <c r="F2" s="2" t="s">
        <v>802</v>
      </c>
      <c r="G2" s="2" t="s">
        <v>2</v>
      </c>
      <c r="H2" s="2" t="s">
        <v>41</v>
      </c>
    </row>
    <row r="3" spans="1:8">
      <c r="A3" s="3" t="s">
        <v>803</v>
      </c>
    </row>
    <row r="4" spans="1:8">
      <c r="A4" s="4" t="s">
        <v>804</v>
      </c>
      <c r="G4" s="5" t="n">
        <v>14243625</v>
      </c>
      <c r="H4" s="5" t="n">
        <v>8612393</v>
      </c>
    </row>
    <row r="5" spans="1:8">
      <c r="A5" s="4" t="s">
        <v>805</v>
      </c>
    </row>
    <row r="6" spans="1:8">
      <c r="A6" s="3" t="s">
        <v>803</v>
      </c>
    </row>
    <row r="7" spans="1:8">
      <c r="A7" s="4" t="s">
        <v>804</v>
      </c>
      <c r="G7" s="5" t="n">
        <v>1360258</v>
      </c>
      <c r="H7" s="5" t="n">
        <v>1343560</v>
      </c>
    </row>
    <row r="8" spans="1:8">
      <c r="A8" s="4" t="s">
        <v>806</v>
      </c>
    </row>
    <row r="9" spans="1:8">
      <c r="A9" s="3" t="s">
        <v>803</v>
      </c>
    </row>
    <row r="10" spans="1:8">
      <c r="A10" s="4" t="s">
        <v>807</v>
      </c>
      <c r="E10" s="6" t="n">
        <v>10000</v>
      </c>
    </row>
    <row r="11" spans="1:8">
      <c r="A11" s="4" t="s">
        <v>808</v>
      </c>
      <c r="E11" s="6" t="n">
        <v>2500</v>
      </c>
    </row>
    <row r="12" spans="1:8">
      <c r="A12" s="4" t="s">
        <v>809</v>
      </c>
    </row>
    <row r="13" spans="1:8">
      <c r="A13" s="3" t="s">
        <v>803</v>
      </c>
    </row>
    <row r="14" spans="1:8">
      <c r="A14" s="4" t="s">
        <v>810</v>
      </c>
      <c r="G14" s="6" t="n">
        <v>5000</v>
      </c>
    </row>
    <row r="15" spans="1:8">
      <c r="A15" s="4" t="s">
        <v>811</v>
      </c>
    </row>
    <row r="16" spans="1:8">
      <c r="A16" s="3" t="s">
        <v>803</v>
      </c>
    </row>
    <row r="17" spans="1:8">
      <c r="A17" s="4" t="s">
        <v>810</v>
      </c>
      <c r="G17" s="6" t="n">
        <v>5000</v>
      </c>
    </row>
    <row r="18" spans="1:8">
      <c r="A18" s="4" t="s">
        <v>812</v>
      </c>
    </row>
    <row r="19" spans="1:8">
      <c r="A19" s="3" t="s">
        <v>803</v>
      </c>
    </row>
    <row r="20" spans="1:8">
      <c r="A20" s="4" t="s">
        <v>810</v>
      </c>
      <c r="G20" s="6" t="n">
        <v>5000</v>
      </c>
    </row>
    <row r="21" spans="1:8">
      <c r="A21" s="4" t="s">
        <v>813</v>
      </c>
    </row>
    <row r="22" spans="1:8">
      <c r="A22" s="3" t="s">
        <v>803</v>
      </c>
    </row>
    <row r="23" spans="1:8">
      <c r="A23" s="4" t="s">
        <v>787</v>
      </c>
      <c r="B23" s="6" t="n">
        <v>238600</v>
      </c>
    </row>
    <row r="24" spans="1:8">
      <c r="A24" s="4" t="s">
        <v>814</v>
      </c>
    </row>
    <row r="25" spans="1:8">
      <c r="A25" s="3" t="s">
        <v>803</v>
      </c>
    </row>
    <row r="26" spans="1:8">
      <c r="A26" s="4" t="s">
        <v>787</v>
      </c>
      <c r="D26" s="6" t="n">
        <v>238600</v>
      </c>
    </row>
    <row r="27" spans="1:8">
      <c r="A27" s="4" t="s">
        <v>815</v>
      </c>
      <c r="F27" s="6" t="n">
        <v>250000</v>
      </c>
    </row>
    <row r="28" spans="1:8">
      <c r="A28" s="4" t="s">
        <v>816</v>
      </c>
    </row>
    <row r="29" spans="1:8">
      <c r="A29" s="3" t="s">
        <v>803</v>
      </c>
    </row>
    <row r="30" spans="1:8">
      <c r="A30" s="4" t="s">
        <v>807</v>
      </c>
      <c r="C30" s="6" t="n">
        <v>10000</v>
      </c>
    </row>
  </sheetData>
  <mergeCells count="3">
    <mergeCell ref="A1:A2"/>
    <mergeCell ref="B1:F1"/>
    <mergeCell ref="G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41</v>
      </c>
    </row>
    <row r="3" spans="1:3">
      <c r="A3" s="3" t="s">
        <v>818</v>
      </c>
    </row>
    <row r="4" spans="1:3">
      <c r="A4" s="4" t="s">
        <v>819</v>
      </c>
      <c r="B4" s="5" t="n">
        <v>124280561</v>
      </c>
      <c r="C4" s="5" t="n">
        <v>122480854</v>
      </c>
    </row>
    <row r="5" spans="1:3">
      <c r="A5" s="4" t="s">
        <v>820</v>
      </c>
      <c r="B5" s="5" t="n">
        <v>-2609764</v>
      </c>
      <c r="C5" s="5" t="n">
        <v>-17749674</v>
      </c>
    </row>
    <row r="6" spans="1:3">
      <c r="A6" s="4" t="s">
        <v>821</v>
      </c>
      <c r="B6" s="4" t="s">
        <v>822</v>
      </c>
      <c r="C6" s="4" t="s">
        <v>823</v>
      </c>
    </row>
    <row r="7" spans="1:3">
      <c r="A7" s="4" t="s">
        <v>141</v>
      </c>
      <c r="B7" s="5" t="n">
        <v>-85972257</v>
      </c>
      <c r="C7" s="5" t="n">
        <v>-3634008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41</v>
      </c>
    </row>
    <row r="2" spans="1:3">
      <c r="A2" s="3" t="s">
        <v>825</v>
      </c>
    </row>
    <row r="3" spans="1:3">
      <c r="A3" s="4" t="s">
        <v>42</v>
      </c>
      <c r="B3" s="5" t="n">
        <v>640688401</v>
      </c>
      <c r="C3" s="5" t="n">
        <v>751143254</v>
      </c>
    </row>
    <row r="4" spans="1:3">
      <c r="A4" s="4" t="s">
        <v>826</v>
      </c>
      <c r="B4" s="6" t="n">
        <v>64589516</v>
      </c>
      <c r="C4" s="6" t="n">
        <v>140736300</v>
      </c>
    </row>
    <row r="5" spans="1:3">
      <c r="A5" s="4" t="s">
        <v>827</v>
      </c>
      <c r="B5" s="6" t="n">
        <v>705277917</v>
      </c>
      <c r="C5" s="6" t="n">
        <v>891879554</v>
      </c>
    </row>
    <row r="6" spans="1:3">
      <c r="A6" s="4" t="s">
        <v>828</v>
      </c>
      <c r="B6" s="6" t="n">
        <v>490625640</v>
      </c>
      <c r="C6" s="6" t="n">
        <v>633711465</v>
      </c>
    </row>
    <row r="7" spans="1:3">
      <c r="A7" s="4" t="s">
        <v>829</v>
      </c>
      <c r="B7" s="6" t="n">
        <v>214652277</v>
      </c>
      <c r="C7" s="6" t="n">
        <v>258168089</v>
      </c>
    </row>
    <row r="8" spans="1:3">
      <c r="A8" s="4" t="s">
        <v>830</v>
      </c>
      <c r="B8" s="5" t="n">
        <v>705277917</v>
      </c>
      <c r="C8" s="5" t="n">
        <v>8918795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1</v>
      </c>
      <c r="C1" s="2" t="s">
        <v>1</v>
      </c>
    </row>
    <row r="2" spans="1:4">
      <c r="C2" s="2" t="s">
        <v>2</v>
      </c>
      <c r="D2" s="2" t="s">
        <v>41</v>
      </c>
    </row>
    <row r="3" spans="1:4">
      <c r="A3" s="4" t="s">
        <v>832</v>
      </c>
      <c r="C3" s="5" t="n">
        <v>128929893</v>
      </c>
    </row>
    <row r="4" spans="1:4">
      <c r="A4" s="4" t="s">
        <v>833</v>
      </c>
      <c r="C4" s="6" t="n">
        <v>4263764</v>
      </c>
      <c r="D4" s="4" t="s">
        <v>49</v>
      </c>
    </row>
    <row r="5" spans="1:4">
      <c r="A5" s="4" t="s">
        <v>834</v>
      </c>
      <c r="C5" s="6" t="n">
        <v>20438986</v>
      </c>
      <c r="D5" s="4" t="s">
        <v>49</v>
      </c>
    </row>
    <row r="6" spans="1:4">
      <c r="A6" s="4" t="s">
        <v>835</v>
      </c>
      <c r="C6" s="6" t="n">
        <v>-30716938</v>
      </c>
      <c r="D6" s="6" t="n">
        <v>-17888706</v>
      </c>
    </row>
    <row r="7" spans="1:4">
      <c r="A7" s="4" t="s">
        <v>836</v>
      </c>
      <c r="C7" s="6" t="n">
        <v>47228614</v>
      </c>
      <c r="D7" s="6" t="n">
        <v>128929893</v>
      </c>
    </row>
    <row r="8" spans="1:4">
      <c r="A8" s="4" t="s">
        <v>837</v>
      </c>
    </row>
    <row r="9" spans="1:4">
      <c r="A9" s="4" t="s">
        <v>832</v>
      </c>
      <c r="C9" s="6" t="n">
        <v>128929893</v>
      </c>
      <c r="D9" s="6" t="n">
        <v>70681013</v>
      </c>
    </row>
    <row r="10" spans="1:4">
      <c r="A10" s="4" t="s">
        <v>838</v>
      </c>
      <c r="C10" s="4" t="s">
        <v>49</v>
      </c>
      <c r="D10" s="6" t="n">
        <v>79256588</v>
      </c>
    </row>
    <row r="11" spans="1:4">
      <c r="A11" s="4" t="s">
        <v>839</v>
      </c>
      <c r="C11" s="6" t="n">
        <v>-72309417</v>
      </c>
    </row>
    <row r="12" spans="1:4">
      <c r="A12" s="4" t="s">
        <v>833</v>
      </c>
      <c r="C12" s="6" t="n">
        <v>4263764</v>
      </c>
      <c r="D12" s="4" t="s">
        <v>49</v>
      </c>
    </row>
    <row r="13" spans="1:4">
      <c r="A13" s="4" t="s">
        <v>834</v>
      </c>
      <c r="C13" s="6" t="n">
        <v>20438986</v>
      </c>
      <c r="D13" s="4" t="s">
        <v>49</v>
      </c>
    </row>
    <row r="14" spans="1:4">
      <c r="A14" s="4" t="s">
        <v>840</v>
      </c>
      <c r="B14" s="4" t="s">
        <v>712</v>
      </c>
      <c r="C14" s="6" t="n">
        <v>-30864754</v>
      </c>
      <c r="D14" s="6" t="n">
        <v>-18170041</v>
      </c>
    </row>
    <row r="15" spans="1:4">
      <c r="A15" s="4" t="s">
        <v>841</v>
      </c>
      <c r="C15" s="6" t="n">
        <v>-5649</v>
      </c>
      <c r="D15" s="6" t="n">
        <v>-160254</v>
      </c>
    </row>
    <row r="16" spans="1:4">
      <c r="A16" s="4" t="s">
        <v>842</v>
      </c>
      <c r="C16" s="6" t="n">
        <v>153465</v>
      </c>
      <c r="D16" s="6" t="n">
        <v>441589</v>
      </c>
    </row>
    <row r="17" spans="1:4">
      <c r="A17" s="4" t="s">
        <v>835</v>
      </c>
      <c r="C17" s="6" t="n">
        <v>-30716938</v>
      </c>
      <c r="D17" s="6" t="n">
        <v>-17888706</v>
      </c>
    </row>
    <row r="18" spans="1:4">
      <c r="A18" s="4" t="s">
        <v>843</v>
      </c>
      <c r="C18" s="6" t="n">
        <v>-3377674</v>
      </c>
      <c r="D18" s="6" t="n">
        <v>-3119002</v>
      </c>
    </row>
    <row r="19" spans="1:4">
      <c r="A19" s="4" t="s">
        <v>836</v>
      </c>
      <c r="C19" s="5" t="n">
        <v>47228614</v>
      </c>
      <c r="D19" s="5" t="n">
        <v>128929893</v>
      </c>
    </row>
    <row r="20" spans="1:4"/>
    <row r="21" spans="1:4">
      <c r="A21" s="4" t="s">
        <v>712</v>
      </c>
      <c r="B21" s="4" t="s">
        <v>844</v>
      </c>
    </row>
  </sheetData>
  <mergeCells count="4">
    <mergeCell ref="A1:B2"/>
    <mergeCell ref="C1:D1"/>
    <mergeCell ref="A20:C20"/>
    <mergeCell ref="B21:C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80"/>
    <col customWidth="1" max="6" min="6" width="21"/>
    <col customWidth="1" max="7" min="7" width="21"/>
    <col customWidth="1" max="8" min="8" width="14"/>
    <col customWidth="1" max="9" min="9" width="4"/>
    <col customWidth="1" max="10" min="10" width="14"/>
    <col customWidth="1" max="11" min="11" width="21"/>
    <col customWidth="1" max="12" min="12" width="80"/>
    <col customWidth="1" max="13" min="13" width="80"/>
    <col customWidth="1" max="14" min="14" width="21"/>
    <col customWidth="1" max="15" min="15" width="21"/>
    <col customWidth="1" max="16" min="16" width="21"/>
    <col customWidth="1" max="17" min="17" width="21"/>
  </cols>
  <sheetData>
    <row r="1" spans="1:17">
      <c r="A1" s="1" t="s">
        <v>845</v>
      </c>
      <c r="B1" s="2" t="s">
        <v>416</v>
      </c>
      <c r="C1" s="2" t="s">
        <v>417</v>
      </c>
      <c r="D1" s="2" t="s">
        <v>846</v>
      </c>
      <c r="E1" s="2" t="s">
        <v>847</v>
      </c>
      <c r="F1" s="2" t="s">
        <v>471</v>
      </c>
      <c r="G1" s="2" t="s">
        <v>848</v>
      </c>
      <c r="H1" s="2" t="s">
        <v>849</v>
      </c>
      <c r="I1" s="2" t="s">
        <v>712</v>
      </c>
      <c r="J1" s="2" t="s">
        <v>4</v>
      </c>
      <c r="K1" s="2" t="s">
        <v>850</v>
      </c>
      <c r="L1" s="2" t="s">
        <v>471</v>
      </c>
      <c r="M1" s="2" t="s">
        <v>851</v>
      </c>
      <c r="N1" s="2" t="s">
        <v>472</v>
      </c>
      <c r="O1" s="2" t="s">
        <v>851</v>
      </c>
      <c r="P1" s="2" t="s">
        <v>417</v>
      </c>
      <c r="Q1" s="2" t="s">
        <v>852</v>
      </c>
    </row>
    <row r="2" spans="1:17">
      <c r="A2" s="3" t="s">
        <v>853</v>
      </c>
    </row>
    <row r="3" spans="1:17">
      <c r="A3" s="4" t="s">
        <v>854</v>
      </c>
      <c r="L3" s="4" t="s">
        <v>855</v>
      </c>
      <c r="M3" s="4" t="s">
        <v>855</v>
      </c>
    </row>
    <row r="4" spans="1:17">
      <c r="A4" s="4" t="s">
        <v>856</v>
      </c>
      <c r="F4" s="5" t="n">
        <v>2056564</v>
      </c>
      <c r="L4" s="5" t="n">
        <v>2056564</v>
      </c>
      <c r="N4" s="5" t="n">
        <v>1845255</v>
      </c>
    </row>
    <row r="5" spans="1:17">
      <c r="A5" s="4" t="s">
        <v>857</v>
      </c>
      <c r="F5" s="5" t="n">
        <v>31330763</v>
      </c>
      <c r="L5" s="5" t="n">
        <v>31330763</v>
      </c>
      <c r="N5" s="5" t="n">
        <v>67683462</v>
      </c>
    </row>
    <row r="6" spans="1:17">
      <c r="A6" s="4" t="s">
        <v>837</v>
      </c>
    </row>
    <row r="7" spans="1:17">
      <c r="A7" s="3" t="s">
        <v>853</v>
      </c>
    </row>
    <row r="8" spans="1:17">
      <c r="A8" s="4" t="s">
        <v>858</v>
      </c>
      <c r="D8" s="4" t="s">
        <v>859</v>
      </c>
      <c r="E8" s="4" t="s">
        <v>860</v>
      </c>
      <c r="L8" s="4" t="s">
        <v>861</v>
      </c>
      <c r="M8" s="4" t="s">
        <v>861</v>
      </c>
    </row>
    <row r="9" spans="1:17">
      <c r="A9" s="4" t="s">
        <v>862</v>
      </c>
      <c r="F9" s="4" t="s">
        <v>441</v>
      </c>
      <c r="G9" s="4" t="s">
        <v>488</v>
      </c>
      <c r="H9" s="4" t="s">
        <v>442</v>
      </c>
      <c r="J9" s="4" t="s">
        <v>442</v>
      </c>
      <c r="K9" s="4" t="s">
        <v>442</v>
      </c>
      <c r="L9" s="4" t="s">
        <v>441</v>
      </c>
      <c r="M9" s="4" t="s">
        <v>441</v>
      </c>
      <c r="N9" s="4" t="s">
        <v>488</v>
      </c>
    </row>
    <row r="10" spans="1:17">
      <c r="A10" s="4" t="s">
        <v>465</v>
      </c>
      <c r="G10" s="5" t="n">
        <v>10900000</v>
      </c>
    </row>
    <row r="11" spans="1:17">
      <c r="A11" s="4" t="s">
        <v>863</v>
      </c>
      <c r="K11" s="5" t="n">
        <v>20438986</v>
      </c>
      <c r="L11" s="5" t="n">
        <v>15800000</v>
      </c>
    </row>
    <row r="12" spans="1:17">
      <c r="A12" s="4" t="s">
        <v>864</v>
      </c>
      <c r="G12" s="4" t="s">
        <v>865</v>
      </c>
      <c r="Q12" s="4" t="s">
        <v>865</v>
      </c>
    </row>
    <row r="13" spans="1:17">
      <c r="A13" s="4" t="s">
        <v>866</v>
      </c>
    </row>
    <row r="14" spans="1:17">
      <c r="A14" s="3" t="s">
        <v>853</v>
      </c>
    </row>
    <row r="15" spans="1:17">
      <c r="A15" s="4" t="s">
        <v>867</v>
      </c>
      <c r="O15" s="9" t="n">
        <v>2404000000</v>
      </c>
    </row>
    <row r="16" spans="1:17">
      <c r="A16" s="4" t="s">
        <v>868</v>
      </c>
      <c r="O16" s="9" t="n">
        <v>1045000000</v>
      </c>
    </row>
    <row r="17" spans="1:17">
      <c r="A17" s="4" t="s">
        <v>467</v>
      </c>
      <c r="Q17" s="9" t="n">
        <v>75000000</v>
      </c>
    </row>
    <row r="18" spans="1:17">
      <c r="A18" s="4" t="s">
        <v>869</v>
      </c>
      <c r="M18" s="9" t="n">
        <v>110000000</v>
      </c>
    </row>
    <row r="19" spans="1:17">
      <c r="A19" s="4" t="s">
        <v>438</v>
      </c>
    </row>
    <row r="20" spans="1:17">
      <c r="A20" s="3" t="s">
        <v>853</v>
      </c>
    </row>
    <row r="21" spans="1:17">
      <c r="A21" s="4" t="s">
        <v>465</v>
      </c>
      <c r="B21" s="5" t="n">
        <v>42500000</v>
      </c>
    </row>
    <row r="22" spans="1:17">
      <c r="A22" s="4" t="s">
        <v>444</v>
      </c>
      <c r="B22" s="6" t="n">
        <v>31600000</v>
      </c>
    </row>
    <row r="23" spans="1:17">
      <c r="A23" s="4" t="s">
        <v>870</v>
      </c>
    </row>
    <row r="24" spans="1:17">
      <c r="A24" s="3" t="s">
        <v>853</v>
      </c>
    </row>
    <row r="25" spans="1:17">
      <c r="A25" s="4" t="s">
        <v>465</v>
      </c>
      <c r="B25" s="6" t="n">
        <v>20100000</v>
      </c>
    </row>
    <row r="26" spans="1:17">
      <c r="A26" s="4" t="s">
        <v>871</v>
      </c>
    </row>
    <row r="27" spans="1:17">
      <c r="A27" s="3" t="s">
        <v>853</v>
      </c>
    </row>
    <row r="28" spans="1:17">
      <c r="A28" s="4" t="s">
        <v>465</v>
      </c>
      <c r="B28" s="5" t="n">
        <v>22400000</v>
      </c>
    </row>
    <row r="29" spans="1:17">
      <c r="A29" s="4" t="s">
        <v>872</v>
      </c>
    </row>
    <row r="30" spans="1:17">
      <c r="A30" s="3" t="s">
        <v>853</v>
      </c>
    </row>
    <row r="31" spans="1:17">
      <c r="A31" s="4" t="s">
        <v>467</v>
      </c>
      <c r="P31" s="9" t="n">
        <v>296000000</v>
      </c>
    </row>
    <row r="32" spans="1:17">
      <c r="A32" s="4" t="s">
        <v>458</v>
      </c>
      <c r="C32" s="9" t="n">
        <v>220000000</v>
      </c>
    </row>
    <row r="33" spans="1:17">
      <c r="A33" s="4" t="s">
        <v>873</v>
      </c>
    </row>
    <row r="34" spans="1:17">
      <c r="A34" s="3" t="s">
        <v>853</v>
      </c>
    </row>
    <row r="35" spans="1:17">
      <c r="A35" s="4" t="s">
        <v>467</v>
      </c>
      <c r="P35" s="6" t="n">
        <v>140000000</v>
      </c>
    </row>
    <row r="36" spans="1:17">
      <c r="A36" s="4" t="s">
        <v>874</v>
      </c>
    </row>
    <row r="37" spans="1:17">
      <c r="A37" s="3" t="s">
        <v>853</v>
      </c>
    </row>
    <row r="38" spans="1:17">
      <c r="A38" s="4" t="s">
        <v>467</v>
      </c>
      <c r="P38" s="9" t="n">
        <v>156000000</v>
      </c>
    </row>
    <row r="39" spans="1:17"/>
    <row r="40" spans="1:17">
      <c r="A40" s="4" t="s">
        <v>712</v>
      </c>
      <c r="B40" s="4" t="s">
        <v>844</v>
      </c>
    </row>
  </sheetData>
  <mergeCells count="39">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A39:Q39"/>
    <mergeCell ref="B40:Q4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63"/>
    <col customWidth="1" max="2" min="2" width="50"/>
    <col customWidth="1" max="3" min="3" width="46"/>
    <col customWidth="1" max="4" min="4" width="80"/>
    <col customWidth="1" max="5" min="5" width="48"/>
    <col customWidth="1" max="6" min="6" width="80"/>
    <col customWidth="1" max="7" min="7" width="80"/>
    <col customWidth="1" max="8" min="8" width="58"/>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875</v>
      </c>
      <c r="B1" s="2" t="s">
        <v>876</v>
      </c>
      <c r="C1" s="2" t="s">
        <v>877</v>
      </c>
      <c r="D1" s="2" t="s">
        <v>878</v>
      </c>
      <c r="E1" s="2" t="s">
        <v>879</v>
      </c>
      <c r="F1" s="2" t="s">
        <v>880</v>
      </c>
      <c r="G1" s="2" t="s">
        <v>881</v>
      </c>
      <c r="H1" s="2" t="s">
        <v>882</v>
      </c>
      <c r="I1" s="2" t="s">
        <v>883</v>
      </c>
      <c r="J1" s="2" t="s">
        <v>884</v>
      </c>
      <c r="K1" s="2" t="s">
        <v>885</v>
      </c>
      <c r="L1" s="2" t="s">
        <v>886</v>
      </c>
      <c r="M1" s="2" t="s">
        <v>887</v>
      </c>
      <c r="N1" s="2" t="s">
        <v>888</v>
      </c>
      <c r="O1" s="2" t="s">
        <v>889</v>
      </c>
    </row>
    <row r="2" spans="1:15">
      <c r="A2" s="4" t="s">
        <v>837</v>
      </c>
    </row>
    <row r="3" spans="1:15">
      <c r="A3" s="3" t="s">
        <v>890</v>
      </c>
    </row>
    <row r="4" spans="1:15">
      <c r="A4" s="4" t="s">
        <v>891</v>
      </c>
      <c r="C4" s="5" t="n">
        <v>4162600</v>
      </c>
      <c r="E4" s="5" t="n">
        <v>3014296</v>
      </c>
    </row>
    <row r="5" spans="1:15">
      <c r="A5" s="4" t="s">
        <v>892</v>
      </c>
      <c r="C5" s="4" t="s">
        <v>893</v>
      </c>
      <c r="E5" s="4" t="s">
        <v>894</v>
      </c>
    </row>
    <row r="6" spans="1:15">
      <c r="A6" s="4" t="s">
        <v>866</v>
      </c>
    </row>
    <row r="7" spans="1:15">
      <c r="A7" s="3" t="s">
        <v>890</v>
      </c>
    </row>
    <row r="8" spans="1:15">
      <c r="A8" s="4" t="s">
        <v>895</v>
      </c>
      <c r="I8" s="9" t="n">
        <v>29000000</v>
      </c>
      <c r="K8" s="9" t="n">
        <v>21000000</v>
      </c>
    </row>
    <row r="9" spans="1:15">
      <c r="A9" s="4" t="s">
        <v>896</v>
      </c>
    </row>
    <row r="10" spans="1:15">
      <c r="A10" s="3" t="s">
        <v>890</v>
      </c>
    </row>
    <row r="11" spans="1:15">
      <c r="A11" s="4" t="s">
        <v>891</v>
      </c>
      <c r="B11" s="5" t="n">
        <v>2870758</v>
      </c>
    </row>
    <row r="12" spans="1:15">
      <c r="A12" s="4" t="s">
        <v>892</v>
      </c>
      <c r="B12" s="4" t="s">
        <v>897</v>
      </c>
    </row>
    <row r="13" spans="1:15">
      <c r="A13" s="4" t="s">
        <v>898</v>
      </c>
    </row>
    <row r="14" spans="1:15">
      <c r="A14" s="3" t="s">
        <v>890</v>
      </c>
    </row>
    <row r="15" spans="1:15">
      <c r="A15" s="4" t="s">
        <v>895</v>
      </c>
      <c r="O15" s="9" t="n">
        <v>20000000</v>
      </c>
    </row>
    <row r="16" spans="1:15">
      <c r="A16" s="4" t="s">
        <v>899</v>
      </c>
    </row>
    <row r="17" spans="1:15">
      <c r="A17" s="3" t="s">
        <v>890</v>
      </c>
    </row>
    <row r="18" spans="1:15">
      <c r="A18" s="4" t="s">
        <v>891</v>
      </c>
      <c r="H18" s="5" t="n">
        <v>4162600</v>
      </c>
    </row>
    <row r="19" spans="1:15">
      <c r="A19" s="4" t="s">
        <v>892</v>
      </c>
      <c r="H19" s="4" t="s">
        <v>900</v>
      </c>
    </row>
    <row r="20" spans="1:15">
      <c r="A20" s="4" t="s">
        <v>901</v>
      </c>
    </row>
    <row r="21" spans="1:15">
      <c r="A21" s="3" t="s">
        <v>890</v>
      </c>
    </row>
    <row r="22" spans="1:15">
      <c r="A22" s="4" t="s">
        <v>895</v>
      </c>
      <c r="N22" s="9" t="n">
        <v>29000000</v>
      </c>
    </row>
    <row r="23" spans="1:15">
      <c r="A23" s="4" t="s">
        <v>902</v>
      </c>
    </row>
    <row r="24" spans="1:15">
      <c r="A24" s="3" t="s">
        <v>890</v>
      </c>
    </row>
    <row r="25" spans="1:15">
      <c r="A25" s="4" t="s">
        <v>891</v>
      </c>
      <c r="D25" s="5" t="n">
        <v>7176896</v>
      </c>
    </row>
    <row r="26" spans="1:15">
      <c r="A26" s="4" t="s">
        <v>892</v>
      </c>
      <c r="D26" s="4" t="s">
        <v>903</v>
      </c>
    </row>
    <row r="27" spans="1:15">
      <c r="A27" s="4" t="s">
        <v>904</v>
      </c>
    </row>
    <row r="28" spans="1:15">
      <c r="A28" s="3" t="s">
        <v>890</v>
      </c>
    </row>
    <row r="29" spans="1:15">
      <c r="A29" s="4" t="s">
        <v>895</v>
      </c>
      <c r="J29" s="9" t="n">
        <v>50000000</v>
      </c>
    </row>
    <row r="30" spans="1:15">
      <c r="A30" s="4" t="s">
        <v>905</v>
      </c>
    </row>
    <row r="31" spans="1:15">
      <c r="A31" s="3" t="s">
        <v>890</v>
      </c>
    </row>
    <row r="32" spans="1:15">
      <c r="A32" s="4" t="s">
        <v>906</v>
      </c>
      <c r="G32" s="4" t="s">
        <v>907</v>
      </c>
    </row>
    <row r="33" spans="1:15">
      <c r="A33" s="4" t="s">
        <v>908</v>
      </c>
    </row>
    <row r="34" spans="1:15">
      <c r="A34" s="3" t="s">
        <v>890</v>
      </c>
    </row>
    <row r="35" spans="1:15">
      <c r="A35" s="4" t="s">
        <v>891</v>
      </c>
      <c r="L35" s="5" t="n">
        <v>4200000</v>
      </c>
    </row>
    <row r="36" spans="1:15">
      <c r="A36" s="4" t="s">
        <v>906</v>
      </c>
      <c r="F36" s="4" t="s">
        <v>909</v>
      </c>
    </row>
    <row r="37" spans="1:15">
      <c r="A37" s="4" t="s">
        <v>910</v>
      </c>
    </row>
    <row r="38" spans="1:15">
      <c r="A38" s="3" t="s">
        <v>890</v>
      </c>
    </row>
    <row r="39" spans="1:15">
      <c r="A39" s="4" t="s">
        <v>895</v>
      </c>
      <c r="M39" s="9" t="n">
        <v>29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41</v>
      </c>
    </row>
    <row r="3" spans="1:3">
      <c r="A3" s="3" t="s">
        <v>912</v>
      </c>
    </row>
    <row r="4" spans="1:3">
      <c r="A4" s="4" t="s">
        <v>913</v>
      </c>
      <c r="B4" s="5" t="n">
        <v>135741336</v>
      </c>
      <c r="C4" s="5" t="n">
        <v>112438828</v>
      </c>
    </row>
    <row r="5" spans="1:3">
      <c r="A5" s="4" t="s">
        <v>914</v>
      </c>
    </row>
    <row r="6" spans="1:3">
      <c r="A6" s="3" t="s">
        <v>912</v>
      </c>
    </row>
    <row r="7" spans="1:3">
      <c r="A7" s="4" t="s">
        <v>913</v>
      </c>
      <c r="B7" s="6" t="n">
        <v>135741336</v>
      </c>
      <c r="C7" s="6" t="n">
        <v>112438828</v>
      </c>
    </row>
    <row r="8" spans="1:3">
      <c r="A8" s="4" t="s">
        <v>915</v>
      </c>
    </row>
    <row r="9" spans="1:3">
      <c r="A9" s="3" t="s">
        <v>912</v>
      </c>
    </row>
    <row r="10" spans="1:3">
      <c r="A10" s="4" t="s">
        <v>913</v>
      </c>
      <c r="B10" s="6" t="n">
        <v>135741336</v>
      </c>
      <c r="C10" s="6" t="n">
        <v>112438828</v>
      </c>
    </row>
    <row r="11" spans="1:3">
      <c r="A11" s="4" t="s">
        <v>916</v>
      </c>
    </row>
    <row r="12" spans="1:3">
      <c r="A12" s="3" t="s">
        <v>912</v>
      </c>
    </row>
    <row r="13" spans="1:3">
      <c r="A13" s="4" t="s">
        <v>913</v>
      </c>
      <c r="B13" s="6" t="n">
        <v>135741336</v>
      </c>
      <c r="C13" s="6" t="n">
        <v>112438828</v>
      </c>
    </row>
    <row r="14" spans="1:3">
      <c r="A14" s="4" t="s">
        <v>917</v>
      </c>
    </row>
    <row r="15" spans="1:3">
      <c r="A15" s="3" t="s">
        <v>912</v>
      </c>
    </row>
    <row r="16" spans="1:3">
      <c r="A16" s="4" t="s">
        <v>913</v>
      </c>
      <c r="B16" s="6" t="n">
        <v>110675908</v>
      </c>
      <c r="C16" s="6" t="n">
        <v>99099312</v>
      </c>
    </row>
    <row r="17" spans="1:3">
      <c r="A17" s="4" t="s">
        <v>918</v>
      </c>
    </row>
    <row r="18" spans="1:3">
      <c r="A18" s="3" t="s">
        <v>912</v>
      </c>
    </row>
    <row r="19" spans="1:3">
      <c r="A19" s="4" t="s">
        <v>913</v>
      </c>
      <c r="B19" s="6" t="n">
        <v>108640</v>
      </c>
      <c r="C19" s="4" t="s">
        <v>49</v>
      </c>
    </row>
    <row r="20" spans="1:3">
      <c r="A20" s="4" t="s">
        <v>919</v>
      </c>
    </row>
    <row r="21" spans="1:3">
      <c r="A21" s="3" t="s">
        <v>912</v>
      </c>
    </row>
    <row r="22" spans="1:3">
      <c r="A22" s="4" t="s">
        <v>913</v>
      </c>
      <c r="B22" s="6" t="n">
        <v>22743142</v>
      </c>
      <c r="C22" s="6" t="n">
        <v>13339516</v>
      </c>
    </row>
    <row r="23" spans="1:3">
      <c r="A23" s="4" t="s">
        <v>920</v>
      </c>
    </row>
    <row r="24" spans="1:3">
      <c r="A24" s="3" t="s">
        <v>912</v>
      </c>
    </row>
    <row r="25" spans="1:3">
      <c r="A25" s="4" t="s">
        <v>913</v>
      </c>
      <c r="B25" s="6" t="n">
        <v>2213646</v>
      </c>
      <c r="C25" s="4" t="s">
        <v>49</v>
      </c>
    </row>
    <row r="26" spans="1:3">
      <c r="A26" s="4" t="s">
        <v>921</v>
      </c>
    </row>
    <row r="27" spans="1:3">
      <c r="A27" s="3" t="s">
        <v>912</v>
      </c>
    </row>
    <row r="28" spans="1:3">
      <c r="A28" s="4" t="s">
        <v>913</v>
      </c>
      <c r="B28" s="6" t="n">
        <v>24623424</v>
      </c>
      <c r="C28" s="6" t="n">
        <v>12741570</v>
      </c>
    </row>
    <row r="29" spans="1:3">
      <c r="A29" s="4" t="s">
        <v>922</v>
      </c>
    </row>
    <row r="30" spans="1:3">
      <c r="A30" s="3" t="s">
        <v>912</v>
      </c>
    </row>
    <row r="31" spans="1:3">
      <c r="A31" s="4" t="s">
        <v>913</v>
      </c>
      <c r="B31" s="5" t="n">
        <v>111117912</v>
      </c>
      <c r="C31" s="5" t="n">
        <v>9969725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923</v>
      </c>
      <c r="B1" s="2" t="s">
        <v>1</v>
      </c>
    </row>
    <row r="2" spans="1:2">
      <c r="B2" s="2" t="s">
        <v>924</v>
      </c>
    </row>
    <row r="3" spans="1:2">
      <c r="A3" s="3" t="s">
        <v>925</v>
      </c>
    </row>
    <row r="4" spans="1:2">
      <c r="A4" s="4" t="s">
        <v>926</v>
      </c>
      <c r="B4" s="6" t="n">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27</v>
      </c>
      <c r="B1" s="2" t="s">
        <v>928</v>
      </c>
    </row>
    <row r="2" spans="1:2">
      <c r="A2" s="4" t="s">
        <v>528</v>
      </c>
    </row>
    <row r="3" spans="1:2">
      <c r="A3" s="3" t="s">
        <v>929</v>
      </c>
    </row>
    <row r="4" spans="1:2">
      <c r="A4" s="4" t="s">
        <v>930</v>
      </c>
      <c r="B4" s="4" t="s">
        <v>93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08:25:39Z</dcterms:created>
  <dcterms:modified xmlns:dcterms="http://purl.org/dc/terms/" xmlns:xsi="http://www.w3.org/2001/XMLSchema-instance" xsi:type="dcterms:W3CDTF">2020-04-28T08:25:39Z</dcterms:modified>
</cp:coreProperties>
</file>